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Operations" sheetId="9" state="visible" r:id="rId9"/>
    <sheet xmlns:r="http://schemas.openxmlformats.org/officeDocument/2006/relationships" name="Presentation of Condensed Conso" sheetId="10" state="visible" r:id="rId10"/>
    <sheet xmlns:r="http://schemas.openxmlformats.org/officeDocument/2006/relationships" name="Acquisition" sheetId="11" state="visible" r:id="rId11"/>
    <sheet xmlns:r="http://schemas.openxmlformats.org/officeDocument/2006/relationships" name="Restructuring (Notes)" sheetId="12" state="visible" r:id="rId12"/>
    <sheet xmlns:r="http://schemas.openxmlformats.org/officeDocument/2006/relationships" name="Fair Value Measurements" sheetId="13" state="visible" r:id="rId13"/>
    <sheet xmlns:r="http://schemas.openxmlformats.org/officeDocument/2006/relationships" name="Financial Instruments" sheetId="14" state="visible" r:id="rId14"/>
    <sheet xmlns:r="http://schemas.openxmlformats.org/officeDocument/2006/relationships" name="Business Segments" sheetId="15" state="visible" r:id="rId15"/>
    <sheet xmlns:r="http://schemas.openxmlformats.org/officeDocument/2006/relationships" name="Short-Term Investment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Ppre-Production Costs Related t" sheetId="19" state="visible" r:id="rId19"/>
    <sheet xmlns:r="http://schemas.openxmlformats.org/officeDocument/2006/relationships" name="Goodwill and Other Intangible A" sheetId="20" state="visible" r:id="rId20"/>
    <sheet xmlns:r="http://schemas.openxmlformats.org/officeDocument/2006/relationships" name="Redeemable Preferred Share"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Retirement Plans" sheetId="24" state="visible" r:id="rId24"/>
    <sheet xmlns:r="http://schemas.openxmlformats.org/officeDocument/2006/relationships" name="Debt" sheetId="25" state="visible" r:id="rId25"/>
    <sheet xmlns:r="http://schemas.openxmlformats.org/officeDocument/2006/relationships" name="Commitments and Contingencies" sheetId="26" state="visible" r:id="rId26"/>
    <sheet xmlns:r="http://schemas.openxmlformats.org/officeDocument/2006/relationships" name="Stock-Based Compensation" sheetId="27" state="visible" r:id="rId27"/>
    <sheet xmlns:r="http://schemas.openxmlformats.org/officeDocument/2006/relationships" name="Common Stock Repurchase Program" sheetId="28" state="visible" r:id="rId28"/>
    <sheet xmlns:r="http://schemas.openxmlformats.org/officeDocument/2006/relationships" name="Presentation of Condensed Con29" sheetId="29" state="visible" r:id="rId29"/>
    <sheet xmlns:r="http://schemas.openxmlformats.org/officeDocument/2006/relationships" name="Acquisition (Tables)" sheetId="30" state="visible" r:id="rId30"/>
    <sheet xmlns:r="http://schemas.openxmlformats.org/officeDocument/2006/relationships" name="Restructuring (Tables)" sheetId="31" state="visible" r:id="rId31"/>
    <sheet xmlns:r="http://schemas.openxmlformats.org/officeDocument/2006/relationships" name="Fair Value Measurements (Tables" sheetId="32" state="visible" r:id="rId32"/>
    <sheet xmlns:r="http://schemas.openxmlformats.org/officeDocument/2006/relationships" name="Financial Instruments (Tables)" sheetId="33" state="visible" r:id="rId33"/>
    <sheet xmlns:r="http://schemas.openxmlformats.org/officeDocument/2006/relationships" name="Business Segment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Pre-Production Costs Related to" sheetId="37" state="visible" r:id="rId37"/>
    <sheet xmlns:r="http://schemas.openxmlformats.org/officeDocument/2006/relationships" name="Goodwill and Other Intangible38" sheetId="38" state="visible" r:id="rId38"/>
    <sheet xmlns:r="http://schemas.openxmlformats.org/officeDocument/2006/relationships" name="Earnings Per Share (Tables)" sheetId="39" state="visible" r:id="rId39"/>
    <sheet xmlns:r="http://schemas.openxmlformats.org/officeDocument/2006/relationships" name="Retirement Plans (Tables)" sheetId="40" state="visible" r:id="rId40"/>
    <sheet xmlns:r="http://schemas.openxmlformats.org/officeDocument/2006/relationships" name="Debt (Tables)" sheetId="41" state="visible" r:id="rId41"/>
    <sheet xmlns:r="http://schemas.openxmlformats.org/officeDocument/2006/relationships" name="Stock-Based Compensation (Table" sheetId="42" state="visible" r:id="rId42"/>
    <sheet xmlns:r="http://schemas.openxmlformats.org/officeDocument/2006/relationships" name="Nature of Operations (Details)" sheetId="43" state="visible" r:id="rId43"/>
    <sheet xmlns:r="http://schemas.openxmlformats.org/officeDocument/2006/relationships" name="Acquisition (Details)" sheetId="44" state="visible" r:id="rId44"/>
    <sheet xmlns:r="http://schemas.openxmlformats.org/officeDocument/2006/relationships" name="Acquisition (Schedule of Assets" sheetId="45" state="visible" r:id="rId45"/>
    <sheet xmlns:r="http://schemas.openxmlformats.org/officeDocument/2006/relationships" name="Acquisition (Schedule of Intang" sheetId="46" state="visible" r:id="rId46"/>
    <sheet xmlns:r="http://schemas.openxmlformats.org/officeDocument/2006/relationships" name="Acquisition Acquisition (ProFor" sheetId="47" state="visible" r:id="rId47"/>
    <sheet xmlns:r="http://schemas.openxmlformats.org/officeDocument/2006/relationships" name="Restructuring (Details)" sheetId="48" state="visible" r:id="rId48"/>
    <sheet xmlns:r="http://schemas.openxmlformats.org/officeDocument/2006/relationships" name="Fair Value Measurements (Detail" sheetId="49" state="visible" r:id="rId49"/>
    <sheet xmlns:r="http://schemas.openxmlformats.org/officeDocument/2006/relationships" name="Financial Instruments (Details)" sheetId="50" state="visible" r:id="rId50"/>
    <sheet xmlns:r="http://schemas.openxmlformats.org/officeDocument/2006/relationships" name="Business Segments (Details)" sheetId="51" state="visible" r:id="rId51"/>
    <sheet xmlns:r="http://schemas.openxmlformats.org/officeDocument/2006/relationships" name="Short-Term Investments (Details" sheetId="52" state="visible" r:id="rId52"/>
    <sheet xmlns:r="http://schemas.openxmlformats.org/officeDocument/2006/relationships" name="Inventories (Details)" sheetId="53" state="visible" r:id="rId53"/>
    <sheet xmlns:r="http://schemas.openxmlformats.org/officeDocument/2006/relationships" name="Property, Plant and Equipment54" sheetId="54" state="visible" r:id="rId54"/>
    <sheet xmlns:r="http://schemas.openxmlformats.org/officeDocument/2006/relationships" name="Pre-Production Costs Related 55" sheetId="55" state="visible" r:id="rId55"/>
    <sheet xmlns:r="http://schemas.openxmlformats.org/officeDocument/2006/relationships" name="Goodwill and Other Intangible56" sheetId="56" state="visible" r:id="rId56"/>
    <sheet xmlns:r="http://schemas.openxmlformats.org/officeDocument/2006/relationships" name="Redeemable Preferred Shares (De" sheetId="57" state="visible" r:id="rId57"/>
    <sheet xmlns:r="http://schemas.openxmlformats.org/officeDocument/2006/relationships" name="Earnings Per Share (Details)" sheetId="58" state="visible" r:id="rId58"/>
    <sheet xmlns:r="http://schemas.openxmlformats.org/officeDocument/2006/relationships" name="Income Taxes (Details)" sheetId="59" state="visible" r:id="rId59"/>
    <sheet xmlns:r="http://schemas.openxmlformats.org/officeDocument/2006/relationships" name="Retirement Plans (Details)" sheetId="60" state="visible" r:id="rId60"/>
    <sheet xmlns:r="http://schemas.openxmlformats.org/officeDocument/2006/relationships" name="Debt (Summary of Long Term Debt" sheetId="61" state="visible" r:id="rId61"/>
    <sheet xmlns:r="http://schemas.openxmlformats.org/officeDocument/2006/relationships" name="Debt (Details)" sheetId="62" state="visible" r:id="rId62"/>
    <sheet xmlns:r="http://schemas.openxmlformats.org/officeDocument/2006/relationships" name="Commitments and Contingencies (" sheetId="63" state="visible" r:id="rId63"/>
    <sheet xmlns:r="http://schemas.openxmlformats.org/officeDocument/2006/relationships" name="Stock-Based Compensation Stock " sheetId="64" state="visible" r:id="rId64"/>
    <sheet xmlns:r="http://schemas.openxmlformats.org/officeDocument/2006/relationships" name="Stock-Based Compensation Stock-" sheetId="65" state="visible" r:id="rId65"/>
    <sheet xmlns:r="http://schemas.openxmlformats.org/officeDocument/2006/relationships" name="Common Stock Repurchase Progr66" sheetId="66" state="visible" r:id="rId66"/>
    <sheet xmlns:r="http://schemas.openxmlformats.org/officeDocument/2006/relationships" name="Uncategorized Items - sup-20170" sheetId="67" state="visible" r:id="rId67"/>
  </sheets>
  <definedNames/>
  <calcPr calcId="124519" fullCalcOnLoad="1"/>
</workbook>
</file>

<file path=xl/sharedStrings.xml><?xml version="1.0" encoding="utf-8"?>
<sst xmlns="http://schemas.openxmlformats.org/spreadsheetml/2006/main" uniqueCount="709">
  <si>
    <t>Document and Entity Information - shares</t>
  </si>
  <si>
    <t>6 Months Ended</t>
  </si>
  <si>
    <t>Jun. 25, 2017</t>
  </si>
  <si>
    <t>Jul. 31, 2017</t>
  </si>
  <si>
    <t>Document and Entity Information [Abstract]</t>
  </si>
  <si>
    <t>Entity Registrant Name</t>
  </si>
  <si>
    <t>SUPERIOR INDUSTRIES INTERNATIONAL INC</t>
  </si>
  <si>
    <t>Entity Central Index Key</t>
  </si>
  <si>
    <t>Current Fiscal Year End Date</t>
  </si>
  <si>
    <t>--12-25</t>
  </si>
  <si>
    <t>Entity Filer Category</t>
  </si>
  <si>
    <t>Accelerated Filer</t>
  </si>
  <si>
    <t>Document Type</t>
  </si>
  <si>
    <t>10-Q</t>
  </si>
  <si>
    <t>Document Period End Date</t>
  </si>
  <si>
    <t>Jun. 25,
		2017</t>
  </si>
  <si>
    <t>Document Fiscal Year Focus</t>
  </si>
  <si>
    <t>Document Fiscal Period Focus</t>
  </si>
  <si>
    <t>Q2</t>
  </si>
  <si>
    <t>Amendment Flag</t>
  </si>
  <si>
    <t>false</t>
  </si>
  <si>
    <t>Entity Common Stock, Shares Outstanding</t>
  </si>
  <si>
    <t>Condensed Consolidated Statements of Operations - USD ($) $ in Thousands</t>
  </si>
  <si>
    <t>3 Months Ended</t>
  </si>
  <si>
    <t>Jun. 26, 2016</t>
  </si>
  <si>
    <t>Income Statement [Abstract]</t>
  </si>
  <si>
    <t>NET SALES</t>
  </si>
  <si>
    <t>Cost of sales</t>
  </si>
  <si>
    <t>Restructuring costs (Note 4)</t>
  </si>
  <si>
    <t>Cost of sales, including restructuring costs</t>
  </si>
  <si>
    <t>GROSS PROFIT</t>
  </si>
  <si>
    <t>Selling, general and administrative expenses</t>
  </si>
  <si>
    <t>INCOME (LOSS) FROM OPERATIONS</t>
  </si>
  <si>
    <t>Interest (expense) income, net</t>
  </si>
  <si>
    <t>Other income (expense), net</t>
  </si>
  <si>
    <t>CONSOLIDATED (LOSS) INCOME BEFORE INCOME TAXES</t>
  </si>
  <si>
    <t>Income tax benefit (provision)</t>
  </si>
  <si>
    <t>CONSOLIDATED NET (LOSS) INCOME</t>
  </si>
  <si>
    <t>Less: Net loss attributable to non-controlling interest</t>
  </si>
  <si>
    <t>NET (LOSS) INCOME ATTRIBUTABLE TO SUPERIOR</t>
  </si>
  <si>
    <t>INCOME (LOSS) PER SHARE - BASIC (in dollars per share)</t>
  </si>
  <si>
    <t>INCOME (LOSS) PER SHARE - DILUTED (in dollars per share)</t>
  </si>
  <si>
    <t>DIVIDENDS DECLARED PER SHARE (in dollars per share)</t>
  </si>
  <si>
    <t>Condensed Consolidated Statements of Comprehensive Income - USD ($) $ in Thousands</t>
  </si>
  <si>
    <t>Statement of Comprehensive Income [Abstract]</t>
  </si>
  <si>
    <t>Net (loss) income attributable to Superior</t>
  </si>
  <si>
    <t>Other comprehensive income (loss), net of tax:</t>
  </si>
  <si>
    <t>Foreign currency translation gain (loss), net of tax</t>
  </si>
  <si>
    <t>Change in unrecognized gains (losses) on derivative instruments:</t>
  </si>
  <si>
    <t>Change in fair value of derivatives</t>
  </si>
  <si>
    <t>Tax provision</t>
  </si>
  <si>
    <t>Change in unrecognized gains (losses) on derivative instruments, net of tax</t>
  </si>
  <si>
    <t>Defined benefit pension plan:</t>
  </si>
  <si>
    <t>Actuarial gains on pension obligation, net of curtailments and amortization</t>
  </si>
  <si>
    <t>Pension changes, net of tax</t>
  </si>
  <si>
    <t>Other comprehensive income (loss), net of tax</t>
  </si>
  <si>
    <t>Comprehensive income (loss) attributable to Superior</t>
  </si>
  <si>
    <t>Condensed Consolidated Balance Sheets - USD ($) $ in Thousands</t>
  </si>
  <si>
    <t>Dec. 25, 2016</t>
  </si>
  <si>
    <t>Current assets:</t>
  </si>
  <si>
    <t>Cash and cash equivalents</t>
  </si>
  <si>
    <t>Short-term investments</t>
  </si>
  <si>
    <t>Restricted cash</t>
  </si>
  <si>
    <t>Accounts receivable, net</t>
  </si>
  <si>
    <t>Inventories</t>
  </si>
  <si>
    <t>Income taxes receivable</t>
  </si>
  <si>
    <t>Other current assets</t>
  </si>
  <si>
    <t>Total current assets</t>
  </si>
  <si>
    <t>Property, plant and equipment, net</t>
  </si>
  <si>
    <t>Investment in unconsolidated affiliate</t>
  </si>
  <si>
    <t>Goodwill</t>
  </si>
  <si>
    <t>Intangibles, net</t>
  </si>
  <si>
    <t>Non-current deferred income tax assets, net</t>
  </si>
  <si>
    <t>Other non-current assets</t>
  </si>
  <si>
    <t>Total assets</t>
  </si>
  <si>
    <t>Current liabilities:</t>
  </si>
  <si>
    <t>Accounts payable</t>
  </si>
  <si>
    <t>Accrued expenses</t>
  </si>
  <si>
    <t>Current portion of long-term debt</t>
  </si>
  <si>
    <t>Income taxes payable</t>
  </si>
  <si>
    <t>Total current liabilities</t>
  </si>
  <si>
    <t>Long-term debt (less current portion)</t>
  </si>
  <si>
    <t>Non-current income tax liabilities</t>
  </si>
  <si>
    <t>Non-current deferred income tax liabilities, net</t>
  </si>
  <si>
    <t>Other non-current liabilities</t>
  </si>
  <si>
    <t>Commitments and contingencies (Note 18)</t>
  </si>
  <si>
    <t>Redeemable preferred shares, $0.01 par value, 1,000,000 shares authorized, 150,000 shares outstanding at June 25, 2017</t>
  </si>
  <si>
    <t>Shareholders' equity:</t>
  </si>
  <si>
    <t>Common stock, no par value, Authorized - 100,000,000 shares, Issued and outstanding - 24,906,000 shares (25,143,950 shares at December 25, 2016)</t>
  </si>
  <si>
    <t>Accumulated other comprehensive loss</t>
  </si>
  <si>
    <t>Retained earnings</t>
  </si>
  <si>
    <t>Superior shareholders' equity</t>
  </si>
  <si>
    <t>Noncontrolling interests</t>
  </si>
  <si>
    <t>Total shareholders' equity</t>
  </si>
  <si>
    <t>Total liabilities and shareholders' equity</t>
  </si>
  <si>
    <t>Condensed Consolidated Balance Sheets (Parenthetical) - USD ($)</t>
  </si>
  <si>
    <t>Statement of Financial Position [Abstract]</t>
  </si>
  <si>
    <t>Temporary equity, par value (in dollars per share)</t>
  </si>
  <si>
    <t>Temporary equity, shares authorized</t>
  </si>
  <si>
    <t>Temporary equity, shares outstanding</t>
  </si>
  <si>
    <t>Common stock, par value</t>
  </si>
  <si>
    <t>Common stock, shares authorized</t>
  </si>
  <si>
    <t>Common stock, shares issued</t>
  </si>
  <si>
    <t>Common stock, shares outstanding</t>
  </si>
  <si>
    <t>Condensed Consolidated Statements of Cash Flows - USD ($) $ in Thousands</t>
  </si>
  <si>
    <t>Statement of Cash Flows [Abstract]</t>
  </si>
  <si>
    <t>NET CASH (USED IN) PROVIDED BY OPERATING ACTIVITIES</t>
  </si>
  <si>
    <t>CASH FLOWS FROM INVESTING ACTIVITIES:</t>
  </si>
  <si>
    <t>Additions to property, plant and equipment</t>
  </si>
  <si>
    <t>Acquisition of Uniwheels, net of cash acquired</t>
  </si>
  <si>
    <t>Proceeds from sales and maturities of investments</t>
  </si>
  <si>
    <t>Proceeds from sale of property, plant and equipment</t>
  </si>
  <si>
    <t>NET CASH USED IN INVESTING ACTIVITIES</t>
  </si>
  <si>
    <t>CASH FLOWS FROM FINANCING ACTIVITIES:</t>
  </si>
  <si>
    <t>Proceeds from issuance of long-term debt</t>
  </si>
  <si>
    <t>Proceeds from issuance of redeemable preferred shares</t>
  </si>
  <si>
    <t>Debt repayment</t>
  </si>
  <si>
    <t>Cash dividends paid</t>
  </si>
  <si>
    <t>Cash paid for common stock repurchase</t>
  </si>
  <si>
    <t>Payments related to tax withholdings for stock-based compensation</t>
  </si>
  <si>
    <t>Proceeds from exercise of stock options</t>
  </si>
  <si>
    <t>Excess tax benefits from exercise of stock options</t>
  </si>
  <si>
    <t>Redeemable preferred shares issuance costs</t>
  </si>
  <si>
    <t>Financing costs paid</t>
  </si>
  <si>
    <t>NET CASH PROVIDED BY (USED IN) FINANCING ACTIVITIES</t>
  </si>
  <si>
    <t>Effect of exchange rate changes on cash</t>
  </si>
  <si>
    <t>Net increase (decrease) in cash and cash equivalents</t>
  </si>
  <si>
    <t>Cash and cash equivalents, and restricted cash at the beginning of the period</t>
  </si>
  <si>
    <t>Cash and cash equivalents, and restricted cash at the end of the period</t>
  </si>
  <si>
    <t>Condensed Consolidated Statement of Shareholders' Equity - 6 months ended Jun. 25, 2017 - USD ($) $ in Thousands</t>
  </si>
  <si>
    <t>Total</t>
  </si>
  <si>
    <t>Common Stock</t>
  </si>
  <si>
    <t>Unrecognized Gains (Losses) on Derivative Instruments</t>
  </si>
  <si>
    <t>Pension Obligations</t>
  </si>
  <si>
    <t>Cumulative Translation Adjustment</t>
  </si>
  <si>
    <t>Retained Earnings</t>
  </si>
  <si>
    <t>Non-controlling Interest</t>
  </si>
  <si>
    <t>Beginning of the period (in shares) at Dec. 25, 2016</t>
  </si>
  <si>
    <t>Beginning of period at Dec. 25, 2016</t>
  </si>
  <si>
    <t>Increase (Decrease) in Stockholders' Equity [Roll Forward]</t>
  </si>
  <si>
    <t>Net income</t>
  </si>
  <si>
    <t>Change in employee benefit plans, net of taxes</t>
  </si>
  <si>
    <t>Stock options exercised (in shares)</t>
  </si>
  <si>
    <t>Stock options exercised</t>
  </si>
  <si>
    <t>Restricted stock awards granted, net of forfeitures (in shares)</t>
  </si>
  <si>
    <t>Stock-based compensation expense (in shares)</t>
  </si>
  <si>
    <t>Stock-based compensation expense</t>
  </si>
  <si>
    <t>Common stock repurchased (in shares)</t>
  </si>
  <si>
    <t>Common stock repurchased</t>
  </si>
  <si>
    <t>Cash dividends declared ($0.27 per share)</t>
  </si>
  <si>
    <t>Redeemable preferred dividend</t>
  </si>
  <si>
    <t>Non-controlling interest</t>
  </si>
  <si>
    <t>End of the period (in shares) at Jun. 25, 2017</t>
  </si>
  <si>
    <t>End of period at Jun. 25, 2017</t>
  </si>
  <si>
    <t>Condensed Consolidated Statement of Shareholders' Equity (Parenthetical) - $ / shares</t>
  </si>
  <si>
    <t>Statement of Stockholders' Equity [Abstract]</t>
  </si>
  <si>
    <t>Nature of Operations</t>
  </si>
  <si>
    <t>Organization, Consolidation and Presentation of Financial Statements [Abstract]</t>
  </si>
  <si>
    <t>Nature of Operations Headquartered in Southfield, Michigan, the principal business of Superior Industries International, Inc. (referred to herein as the “company” or “we,” “us” and “our”) is the design and manufacture of aluminum wheels for sale to original equipment manufacturers ("OEMs"). We are one of the largest suppliers of cast aluminum wheels to the world’s leading automobile and light truck manufacturers, with manufacturing operations in North America and Europe. Customers in North America and Europe represent the principal market for our products. Ford Motor Company ("Ford"), General Motors Company ("GM") and Toyota Motor Company ("Toyota") were our customers individually accounting for more than 10 percent of our consolidated sales in the first half of 2017 and together represented approximately 69 percent of our trade sales during the first half of 2017 . Additionally, Nissan Motor Co., Ltd. ("Nissan") and Fiat Chrysler Automotive N.V. ("FCA") individually accounted for 7 percent and 5 percent , respectively of our consolidated sales during the first half of 2017 and together with Ford, GM and Toyota represented approximately 81 percent of our trade sales during the first half of 2017 . We also manufacture aluminum wheels for BMW, Mazda, Subaru, Tesla and Volkswagen. The loss of all or a substantial portion of our sales to Ford, GM or Toyota would have a significant adverse impact on our operating results and financial condition. This risk is partially mitigated by our long-term relationships with these OEM customers and our supply arrangements, which are generally for multi-year periods. Additionally, the acquisition of Uniwheels AG ("Uniwheels") on May 30, 2017 diversifies our OEM customer base to include Audi AG ("Audi"), Mercedes-Benz, and other European customers and also provides new aftermarket customers. Demand for automobiles and light trucks (including SUVs and crossover vehicles) in the North American and European markets is subject to many unpredictable factors such as changes in the general economy, gasoline prices, consumer credit availability and interest rates. Demand for aluminum wheels can be further affected by other factors, including pricing and performance compared to competitive materials such as steel. Additionally, the demand for our products is influenced by shifts of market share between vehicle manufacturers and the specific market penetration of individual vehicle platforms being sold by our customers. We have had long-term relationships with our customers and our supply arrangements generally are for multi-year periods however, maintaining such long-term arrangements on terms acceptable to us remains challenging due to global competitive pricing pressures. The raw materials used in producing our products are readily available and are obtained through suppliers with whom we have, in many cases, relatively long-standing trade relations.</t>
  </si>
  <si>
    <t>Presentation of Condensed Consolidated Financial Statements</t>
  </si>
  <si>
    <t>Accounting Policies [Abstract]</t>
  </si>
  <si>
    <t>Presentation of Condensed Consolidated Financial Statements During interim periods, we follow the accounting policies set forth in our Annual Report on Form 10-K for the fiscal year ended December 25, 2016 (the "2016 Annual Report on Form 10-K") and apply appropriate interim financial reporting standards for a fair statement of our operating results and financial position in conformity with accounting principles generally accepted in the United States of America, as codified by the Financial Accounting Standards Board ("FASB") in the Accounting Standards Codification ("ASC") (referred to herein as "U.S. GAAP"), as indicated below. For convenience of presentation, the 2016 fiscal year is referred to as December 31, but actually reflects our financial position and results of operations for the period described below. Users of financial information produced for interim periods in 2017 are encouraged to read this Quarterly Report on Form 10-Q in conjunction with our consolidated financial statements and notes thereto filed with the Securities and Exchange Commission ("SEC") in our 2016 Annual Report on Form 10-K. Interim financial reporting standards require us to make estimates that are based on assumptions regarding the outcome of future events and circumstances not known at that time, including the use of estimated effective tax rates.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 We use a 4-4-5 convention for our fiscal quarters, which are thirteen week periods generally ending on the last Sunday of each calendar quarter. We refer to these thirteen week fiscal periods as “quarters” throughout this report. Uniwheels uses a regular calendar close with months ending on the last day of the month. Therefore, during the second and third quarters there will be a slight difference in timing of close, but the year ends will align on December 31, 2017. Thereafter, we will go to a consolidated close with each month ending on the last day of the month. The slight difference in timing is not considered to be significant to the consolidated financial statements. The accompanying unaudited condensed consolidated financial statements have been prepared in accordance with the SEC’s requirements for quarterly reports on Form 10-Q and U.S. GAAP and, in our opinion, contain all adjustments, of a normal and recurring nature, which are necessary for a fair statement of (i) the condensed consolidated statements of operations for the thirteen and twenty-six week period ended June 25, 2017 , (ii) the condensed consolidated statements of comprehensive income for the thirteen and twenty-six week period ended June 25, 2017 , (iii) the condensed consolidated balance sheets at June 25, 2017 and December 31, 2016 , (iv) the condensed consolidated statements of cash flows for the twenty-six week period ended June 25, 2017 , and (v) the condensed consolidated statement of shareholders’ equity for the twenty-six week period ended June 25, 2017 . However, the accompanying unaudited condensed consolidated financial statements do not include all information and notes required by U.S. GAAP. The condensed consolidated balance sheet as of December 31, 2016 , included in this report, was derived from our 2016 audited financial statements but does not include all disclosures required by U.S. GAAP. New Accounting Pronouncements In May 2014, the FASB issued Accounting Standards Update ("ASU") “Revenue from Contracts with Customers.” This update outlines a single, comprehensive model for accounting for revenue from contracts with customers. We plan to adopt this update on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anticipate adopting the standard using the modified retrospective method. There may be differences in timing of revenue recognition under the new standard compared to recognition under ASC 605 - Revenue Recognition. In July 2015, the FASB issued an ASU entitled “Simplifying the Measurement of Inventory.” The ASU replaces the current lower of cost or market test with a lower of cost or net realizable value test when cost is determined on a first-in, first-out or average cost basis. The standard is effective for public entities for annual reporting periods beginning after December 15, 2016 and interim periods therein. It was applied prospectively in the first quarter of 2017 and the adoption of this ASU had no impact on our financial position and statement of operations. In February of 2016, the FASB issued ASU 2016-02, Leases (Topic 842) ("ASU 2016-02"). ASU 2016-02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In March 2016, the FASB issued an ASU entitled "Stock Compensation (Topic 718): Improvements to Employee Share-Based Payment Accounting." The objective of the ASU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The adoption of this ASU in the first quarter of 2017 had no significant impact on our financial position and statement of operations. Also, certain disclosures in the statement of cash flows were modified in accordance with this ASU. In August 2016, the FASB issued an ASU entitled "Statement of Cash Flows (Topic 740): Classification of Certain Cash Receipts and Cash Payments." The objective of the ASU is to address the diversity in practice in the presentation of certain cash receipts and cash payments in the statement of cash flows. This ASU is effective for fiscal years beginning after December 15, 2017, including interim periods within those fiscal years. Early adoption is permitted. We are evaluating the impact this guidance will have on our statement of cash flows. In October 2016, the FASB issued an ASU entitled "Income Taxes (Topic 230): Intra-Entity Transfers of Assets Other than Inventory." The objective of the ASU is to improve the accounting for the income tax consequences of intra-entity transfers of assets other than inventory. This ASU is effective for fiscal years beginning after December 15, 2017, including interim periods within those fiscal years. Early adoption is permitted. We are evaluating the impact this guidance will have on our financial position and statement of operations. In November 2016, the FASB issued an ASU entitled "Statement of Cash Flows (Topic 230): Restricted Cash." The objective of the ASU is to address the diversity in practice that exists in the classification and presentation of changes in restricted cash on the statement of cash flows. This ASU is effective for fiscal years beginning after December 15, 2017, including interim periods within those fiscal years. Early adoption is permitted. We are evaluating the impact this guidance will have on our statement of cash flows. In January 2017, the FASB issued an ASU entitled "Intangibles - Goodwill and Other (Topic 350): Simplifying the Test for Goodwill Impairment." The objective of the ASU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SU is effective for fiscal years beginning after December 15, 2019, including interim periods within those fiscal years. Early adoption is permitted. We are evaluating the impact this guidance will have on our financial position and statement of operations. In January 2017, the FASB issued an ASU entitled "Business Combinations (Topic 805): Clarifying the Definition of a Business." The objective of the ASU is to add guidance to assist entities with evaluating whether transactions should be accounted for as acquisitions (or disposals) of assets or businesses. This ASU is effective for fiscal years beginning after December 15, 2017, including interim periods within those fiscal years. Early adoption is permitted. We are evaluating the impact this guidance will have on our financial position and statement of operations. In March 2017, the FASB issued an ASU entitled "Compensation-Retirement Benefits (Topic 715): Improving the Presentation of Net Periodic Pension Cost and Net Periodic Postretirement Benefit Cost." The objective of the ASU is to improve the reporting of net benefit cost in the financial statements. This ASU is effective for fiscal years beginning after December 15, 2017, including interim periods within those fiscal years. Early adoption is permitted. We are evaluating the impact this guidance will have on our financial position and statement of operations.</t>
  </si>
  <si>
    <t>Acquisition</t>
  </si>
  <si>
    <t>Business Combinations [Abstract]</t>
  </si>
  <si>
    <t>Acquisition On March 23, 2017, Superior announced that it had entered into various agreements to commence a tender offer to acquire 100% of the outstanding equity interests of Uniwheels (the "Acquisition") through a newly-formed, wholly-owned subsidiary (the “Acquisition Sub”). The Acquisition was effected through a multi-step process as more fully described below. In the first step of the Acquisition, on March 23, 2017, Superior obtained a commitment from the owner of approximately 61 percent of the outstanding stock of Uniwheels, Uniwheels Holding (Malta) Ltd. (the “Significant Holder”), evidenced by an irrevocable undertaking agreement (the “Undertaking Agreement”) to tender such stock in the second step of the Acquisition. In connection with the Undertaking Agreement, on March 23, 2017: (i) Superior entered into a business combination agreement with Uniwheels pursuant to which, subject to the provisions of the German Stock Corporation Act, Uniwheels and its subsidiaries undertook to, among other things, cooperate with the financing of the Acquisition; and (ii) Superior and the Significant Holder entered into a guarantee and indemnification agreement pursuant to which Superior will hold the Significant Holder harmless for claims that may arise relating to its involvement with Uniwheels. As Uniwheels is a company listed on the Warsaw Stock Exchange, the Acquisition was required to be carried out in accordance with the Polish Act of 29 July 2005 on Public Offerings and the Conditions for Introducing Financial Instruments to Organized Trading and Public Companies (the “Public Offering Act”). Following the publication of a formal tender offer document by Superior, as required by the Public Offering Act, Superior commenced the acceptance period for the tender offer (the “Tender Offer”) on April 12, 2017, pursuant to which, Superior offered to purchase all (but not less than 75 percent of) the outstanding stock of Uniwheels and, upon the consummation of the Tender Offer, agreed to purchase the stock of the Significant Holder along with all other stock of Uniwheels tendered pursuant to the Tender Offer. On May 30, 2017, Superior acquired 92.3 percent of the outstanding stock of Uniwheels for approximately $703.0 million (based on an exchange rate of 1.00 Dollar = 3.74193 Polish Zloty). We refer to this acquisition as the “First Step Acquisition.” Under the terms of the Tender Offer: • the Significant Holder received cash consideration of Polish Zloty 226.5 per share; and • Uniwheels’ other shareholders received cash consideration of Polish Zloty 247.87 per share, equivalent to the volume weighted-average-price of Uniwheels’ shares for the three months prior to commencement of the Tender Offer, plus 5.0 percent . On June 30, 2017, the company announced that it had commenced the delisting and associated tender process for the remaining outstanding shares of Uniwheels. As of July 31, 2017, 109,959 additional shares were tendered. Following or simultaneously with the approval of the delisting by the Polish regulator, Superior anticipates (i) consummating an upstream merger of Uniwheels into Acquisition Sub pursuant to which fair cash compensation will be paid to Uniwheels’ minority stockholders and (ii) entering into a Domination and Profit Loss Transfer Agreement (“DPLTA”). Superior anticipates that the process of acquiring the remaining 7.7 percent of Uniwheels’ outstanding shares will take approximately eight to ten months . We refer to this acquisition as the “Second Step Acquisition.” The aggregate equity purchase price of the Acquisition (assuming the remaining 7.7 percent of Uniwheels’ stock is acquired for cash consideration of Polish Zloty 247.87 per share (the price paid to Uniwheels’ shareholders in the Tender Offer) and an exchange rate of 1.00 Dollar = 3.74193 Polish Zloty) will be approximately $778.0 million . We entered into foreign currency hedges prior to the closing of the First Step Acquisition intended to reduce currency risk associated with the settlement of the Tender Offer (the “Hedging Transactions”). The net benefit of such Hedging Transactions to Superior reduced the total anticipated purchase price of the Acquisition to $766.2 million . The company’s condensed consolidated financial statements for the thirteen and twenty-six week periods ended June 25, 2017 and June 26, 2016 include Uniwheels results of operations from May 30, 2017 through June 30, 2017 (please see Note 7, "Business Segments" for the geographic segment results included within the condensed consolidated financial statements for the thirteen and twenty-six week periods ended June 25, 2017 and June 26, 2016, which include Uniwheels results of operations from May 30, 2017 through June 30, 2017). The company’s condensed consolidated financial statements reflect the purchase accounting adjustments in accordance with ASC 805 “Business Combinations”, whereby the purchase price was allocated to the assets acquired and liabilities assumed based upon their estimated fair values on the acquisition date. During the second quarter of 2017, the company determined a preliminary valuation of the identifiable assets acquired and the liabilities assumed. The following is the allocation of the purchase price: (Dollars in thousands) Estimated purchase price Cash consideration $ 703,000 Non-controlling interest 63,200 Preliminary purchase price allocation Cash and cash equivalents 12,296 Accounts receivable 60,580 Inventories 82,402 Prepaid expenses and other current assets 11,479 Total current assets 166,757 Property and equipment 250,000 Intangible assets (1) 212,000 Goodwill 306,154 Other assets 20,937 Total assets acquired 955,848 Accounts payable 61,883 Other current liabilities 40,361 Total current liabilities 102,244 Other long-term liabilities 87,404 Total liabilities assumed 189,648 Net assets acquired $ 766,200 (1) Intangible assets are recorded at estimated fair value, as determined by management based on available information which includes a preliminary valuation prepared by an independent third party. The fair values assigned to identifiable intangible assets were determined through the use of the income approach, specifically the relief from royalty and multi-period excess earnings methods. The major assumptions used in arriving at the estimated identifiable intangible asset values included management’s estimates of future cash flows, discounted at an appropriate rate of return which are based on the weighted average cost of capital for both the company and other market participan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preliminary purchase price allocation include: Estimated Fair Value Estimated Useful Life (in Years) (Dollars in thousands) Brand name $ 9,000 5-6 Technology 16,000 4-6 Customer relationships 167,000 6-11 Trade names 20,000 Indefinite $ 212,000 The above goodwill represents future economic benefits expected to be recognized from the company’s expansion into the European wheel market, as well as expected future synergies and operating efficiencies from combining operations with Uniwheels. Goodwill resulting from the Acquisition of $306.2 million has been allocated to the European segment. The unaudited combined pro forma information is for informational purposes only. The pro forma information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Thirteen Weeks Ended Twenty-six Weeks Ended June 25, 2017 June 26, 2016 June 25, 2017 June 26, 2016 Proforma Proforma Proforma Proforma (Dollars in thousands) Net sales as reported $ 240,628 $ 182,709 $ 414,848 $ 368,774 Uniwheels sales, prior to the Acquisition 103,751 128,655 243,744 248,946 Proforma combined sales $ 344,379 $ 311,364 $ 658,592 $ 617,720 Net (loss) income as reported $ (7,519 ) $ 13,165 $ (4,417 ) $ 27,628 Uniwheels net income before income taxes, prior to the Acquisition 8,465 16,445 25,394 28,197 Incremental interest expense on the debt (7,081 ) (10,622 ) (17,776 ) (21,332 ) Incremental amortization on the identifiable intangible assets (4,388 ) (6,582 ) (10,970 ) (13,164 ) Transaction expenses incurred by both the company and Uniwheels 12,722 — 19,684 — Income tax expense related to the proforma adjustments 875 1,675 33 4,411 Proforma net income $ 3,074 $ 14,081 $ 11,948 $ 25,740 Restricted Cash Restricted cash disclosed on the condensed consolidated balance sheet relates to funds held for the purpose of acquiring the remaining 7.7% of Uniwheels’ outstanding shares, which will take approximately eight to ten months, and to pay down assumed debt related to our European operations.</t>
  </si>
  <si>
    <t>Restructuring (Notes)</t>
  </si>
  <si>
    <t>Restructuring [Abstract]</t>
  </si>
  <si>
    <t>Restructuring and Related Activities Disclosure [Text Block]</t>
  </si>
  <si>
    <t xml:space="preserve">Restructuring During 2014, we completed a review of initiatives to reduce costs and enhance our competitive position. Based on this review, we committed to a plan to close operations at our Rogers, Arkansas facility, which was completed during the fourth quarter of 2014. The action was undertaken in order to reduce costs and enhance our global competitive position. D uring the fourth quarter of 2016, we sold the Rogers facility for total proceeds of $4.3 million , resulting in a $1.4 million gain on sale, which is recorded as a reduction to selling, general and administrative expense in the consolidated income statements. The total cost incurred as a result of the Rogers facility closure was $16.0 million , of which $0.1 million and $0.2 million was recognized as of June 25, 2017 and June 26, 2016 , respectively. The following table summarizes the Rogers, Arkansas plant closure costs and classification in the consolidated income statement for the period ended June 25, 2017 : (Dollars in thousands) Costs Incurred Through December 31, 2016 Costs Incurred During the Twenty-six Week Period Ended June 25, 2017 Total Costs Classification Accelerated and other depreciation of assets idled $ 7,254 $ 13 $ 7,267 Cost of sales, Restructuring costs Severance costs 2,011 — 2,011 Cost of sales, Restructuring costs Equipment removal and impairment, inventory written-down, lease termination and other costs 6,634 117 6,751 Cost of sales, Restructuring costs 15,899 130 16,029 Gain on sale of the facility (1,436 ) — (1,436 ) Total $ 14,463 $ 130 $ 14,593 </t>
  </si>
  <si>
    <t>Fair Value Measurements</t>
  </si>
  <si>
    <t>Fair Value Disclosures [Abstract]</t>
  </si>
  <si>
    <t>Fair Value Measurements 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when we have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investments in certificates of deposit, accounts receivable, accounts payable and accrued expenses approximate their fair values due to the short period of time until maturity. Cash and Cash Equivalents Included in cash and cash equivalents are highly liquid investments that are readily convertible to known amounts of cash, and which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Time deposits, certificates of deposit and money market accounts that meet the above criteria are reported at par value on our balance sheet and are excluded from the table below. Derivative Financial Instruments 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commodity prices and the contractual terms of the derivative instruments. The discount rate used is the relevant interbank deposit rate (e.g., LIBOR) plus an adjustment for non-performance risk. In certain cases, market data may not be available, and we may use broker quotes and models (e.g., Black-Scholes) to determine fair value. This includes situations where there is lack of liquidity for a particular currency or commodity or when the instrument is longer dated. Cash Surrender Value The cash surrender value of the life insurance policies is the sum of money the insurance company will pay to the company in the event the policy is voluntarily terminated before its maturity or the insured event occurs. Over the term of the life insurance contracts, the cash surrender value changes as a result of premium payments and investment income offset by investment losses, charges and miscellaneous fees. The amount of the asset recorded for the investment in the life insurance contracts is equal to the cash surrender value which is the amount that will be realized under the contract as of the balance sheet date if the insured event occurs. The following table categorizes items measured at fair value at June 25, 2017 : Fair Value Measurement at Reporting Date Using Quoted Prices Significant Other Significant in Active Markets Observable Unobservable for Identical Assets Inputs Inputs June 25, 2017 Total (Level 1) (Level 2) (Level 3) (Dollars in thousands) Assets Certificates of deposit $ 750 $ — $ 750 $ — Cash surrender value 7,666 — 7,666 — Derivative contracts 10,259 — 10,259 — Total $ 18,675 $ — $ 18,675 $ — Liabilities Derivative contracts $ 6,629 $ — $ 6,629 $ — Total $ 6,629 $ — $ 6,629 $ — The following table categorizes items measured at fair value at December 31, 2016: Fair Value Measurement at Reporting Date Using Quoted Prices Significant Other Significant in Active Markets Observable Unobservable for Identical Assets Inputs Inputs December 31, 2016 Total (Level 1) (Level 2) (Level 3) (Dollars in thousands) Assets Certificates of deposit $ 750 $ — $ 750 $ — Cash surrender value 7,480 — 7,480 — Derivative contracts 13 — 13 — Total $ 8,243 $ — $ 8,243 $ — Liabilities Derivative contracts $ 24,773 $ — $ 24,773 $ — Total $ 24,773 $ — $ 24,773 $ —</t>
  </si>
  <si>
    <t>Financial Instruments</t>
  </si>
  <si>
    <t>Derivative Instruments and Hedging Activities Disclosure [Abstract]</t>
  </si>
  <si>
    <t>Financial Instruments Debt Instruments The carrying values of the company’s debt instruments vary from their fair values. The fair values were determined by reference to transacted prices of these securities (Level 2 input based on the GAAP fair value hierarchy). The estimated fair value, as well as the carrying value, of the company's debt instruments are shown below (in thousands ): June 25, 2017 (Dollars in thousands) Estimated aggregate fair value $ 762,020 Aggregate carrying value (1) 764,931 (1) Long-term debt excluding the impact of unamortized debt issuance costs. Derivative Instruments and Hedging Activities We use derivatives to partially offset our business exposure to foreign currency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To help protect gross margins from fluctuations in foreign currency exchange rates, certain of our subsidiaries whose functional currency is the U.S. dollar hedge a portion of forecasted foreign currency costs. Generally, we may hedge portions of our forecasted foreign currency exposure associated with costs, typically for up to 42 months . We record all derivatives in the condensed consolidated balance sheets at fair value. Our accounting treatment for these instruments is based on the hedge designation. The effective portions of cash flow hedges are recorded in Accumulated Other Comprehensive Income ("AOCI") until the hedged item is recognized in earnings. The ineffective portions of cash flow hedges are recorded in cost of sales. Derivatives that are not designated as hedging instruments are adjusted to fair value through earnings in the financial statement line item to which the derivative relates. All derivatives were designated as hedging instruments at December 31, 2016 . At June 25, 2017 , the company held derivatives that were designated as hedging instruments as well as derivatives that did not qualify for designation as hedging instruments as discussed below. Deferred gains and losses associated with cash flow hedges of foreign currency costs are recognized as a component of cost of sales in the same period as the related cost is recognized. Our foreign currency transactions hedged with cash flow hedges as of June 25, 2017 , are expected to occur within 1 month to 42 months .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expense. Any subsequent changes in fair value of such derivative instruments are reflected in other expense unless they are re-designated as hedges of other transactions. Currency option derivative contracts not designated as hedging instruments consist principally of option contracts to purchase Polish Zloty and the Euro related to the acquisition of Uniwheels. See Note 3, "Acquisition." We had $1.5 million and $0.1 million in losses recognized in other expense for foreign currency forward, interest rate swap and aluminum contracts not designated as hedging instruments during the twenty-six week periods ended June 25, 2017 and June 26, 2016 , respectively. The following tables display the fair value of derivatives by balance sheet line item at June 25, 2017 and December 31, 2016 : June 25, 2017 Other Current Assets Other Non-current Assets Accrued Liabilities Other Non-current Liabilities (Dollars in thousands) Foreign exchange forward contracts and collars designated as hedging instruments $ 4,596 $ 5,125 $ 3,032 $ 1,938 Aluminum forward contracts not designated as hedges 79 — 816 — Interest rate swap contracts not designated as hedges — — — 385 Cross currency swap not designated as hedging instrument 459 — — 459 Total derivative financial instruments $ 5,134 $ 5,125 $ 3,848 $ 2,782 December 31, 2016 Other Current Assets Other Non-current Assets Accrued Liabilities Other Non-current Liabilities (Dollars in thousands) Foreign exchange forward contracts and collars designated as hedging instruments $ 13 $ — $ 10,076 $ 14,697 Total derivative financial instruments $ 13 $ — $ 10,076 $ 14,697 The following table summarizes the notional amount and estimated fair value of our derivative financial instruments: June 25, 2017 December 31, 2016 Notional U.S. Dollar Amount Fair Value Notional U.S. Dollar Amount Fair Value (Dollars in thousands) Foreign currency forward contracts and collars designated as hedging instruments $ 248,431 $ 4,751 $ (160,461 ) $ (24,760 ) Aluminum forward contracts not designated as hedges (6,558 ) (737 ) — — Interest rate swap contracts not designated as hedges (46,496 ) (385 ) — — Cross currency swap not designated as hedging instrument — — — — Total derivative financial instruments $ 195,377 $ 3,629 $ (160,461 ) $ (24,760 ) Notional amounts are presented on a gross basis. The notional amounts of the derivative financial instruments do not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commodity volumes and prices. The following table provides the impact of derivative instruments designated as cash flow hedges on our consolidated income statement: Twenty-six Week Period Ended June 25, 2017 Amount of Gain or (Loss) Recognized in AOCI on Derivatives (Effective Portion) Amount of Pre-tax Gain or (Loss) Reclassified from AOCI into Income (Effective Portion) Amount of Pre-tax Gain or (Loss) Recognized in Income on Derivatives (Ineffective Portion and Amount Excluded from Effectiveness Testing) (Dollars in thousands) Foreign currency forward contracts and collars $ 27,627 $ (3,582 ) $ (1,451 ) Total $ 27,627 $ (3,582 ) $ (1,451 )</t>
  </si>
  <si>
    <t>Business Segments</t>
  </si>
  <si>
    <t>Segment Reporting [Abstract]</t>
  </si>
  <si>
    <t>Business Segments Superior groups its operating segments into reportable segments in which sales and manufacturing efforts are focused. The products, manufacturing, and procurement are similar throughout the company's operations. Each operating segment has discrete financial information evaluated regularly by the company’s Chief Operating Decision Maker (“CODM”) in determining resource allocation and assessing performance. As a result of the Uniwheels acquisition, the company realigned its executive management structure which changed the information used by our CODM to assess performance and allocate resources. Due to different economic circumstances and customer base in the company’s operations and in conformity with ASC Topic 280, “Segment Reporting,” the company reports the results of its business in two reportable segments: North America and Europe. Net Sales and Results of Operations by Reportable Segment Thirteen Weeks Ended Twenty-six Weeks Ended June 25, June 26, June 25, June 26, (Dollars in thousands) Net sales: North America $ 186,898 $ 182,709 $ 361,118 $ 368,774 Europe 53,730 — 53,730 — Consolidated net sales $ 240,628 $ 182,709 $ 414,848 $ 368,774 (Loss) Income from operations: North America $ (1,098 ) $ 19,540 $ 2,846 $ 38,262 Europe (900 ) — (900 ) — Consolidated (loss) income from operations $ (1,998 ) $ 19,540 $ 1,946 $ 38,262 Total Property, Plant and Equipment by Reportable Segment Total property, plant and equipment, net, by reportable segment as follows: June 25, December 31, (Dollars in thousands) Property, plant and equipment, net: North America $ 247,930 $ 227,403 Europe 253,677 — Total assets $ 501,607 $ 227,403</t>
  </si>
  <si>
    <t>Short-Term Investments</t>
  </si>
  <si>
    <t>Short-term Investments [Abstract]</t>
  </si>
  <si>
    <t>Cash, Cash Equivalents, and Short-term Investments [Text Block]</t>
  </si>
  <si>
    <t xml:space="preserve">Short-Term Investments The company's short-term investments include certificates of deposit and fixed deposits with original maturities of three months or less. Certificates of deposit and fixed deposits whose original maturity is greater than three months and is one year or less are classified as short-term investments and certificates of deposit and fixed deposits whose maturity is greater than one year at the balance sheet date are classified as non-current assets in our condensed consolidated balance sheets. The purchase of any certificates of deposit or fixed deposits that are classified as short-term investments or non-current assets appear in the investing section of our condensed consolidated statements of cash flows. Restricted Deposits We purchase certificates of deposit that mature within twelve months and are used to secure or collateralize letters of credit securing our workers’ compensation obligations. At each of June 25, 2017 and December 31, 2016 , certificates of deposit totaling $0.8 million were restricted in use and were classified as short-term investments on our condensed consolidated balance sheets. </t>
  </si>
  <si>
    <t>Inventory Disclosure [Abstract]</t>
  </si>
  <si>
    <t>Inventory Disclosure [Text Block]</t>
  </si>
  <si>
    <t>Inventories June 25, 2017 December 31, 2016 (Dollars in thousands) Raw materials $ 62,168 $ 40,255 Work in process 47,724 21,447 Finished goods 62,731 21,135 Inventories $ 172,623 $ 82,837 Service wheel and supplies inventory included in other non-current assets in the condensed consolidated balance sheets totaled $7.7 million and $6.5 million at June 25, 2017 and December 31, 2016 , respectively. Included in raw materials were operating supplies and spare parts totaling $14.3 million and $10.3 million on June 25, 2017 and December 31, 2016 , respectively. Included within inventory is $81.7 million from European operations.</t>
  </si>
  <si>
    <t>Property, Plant and Equipment</t>
  </si>
  <si>
    <t>Property, Plant and Equipment [Abstract]</t>
  </si>
  <si>
    <t>Property, Plant and Equipment June 25, 2017 December 31, 2016 (Dollars in thousands) Land and buildings $ 134,030 $ 67,915 Machinery and equipment 681,324 485,185 Leasehold improvements and others 10,539 4,868 Construction in progress 46,534 26,301 872,427 584,269 Accumulated depreciation (370,820 ) (356,866 ) Property, plant and equipment, net $ 501,607 $ 227,403 Depreciation expense was $19.5 million and $17.3 million for the twenty-six weeks ended June 25, 2017 and June 26, 2016 , respectively.</t>
  </si>
  <si>
    <t>Ppre-Production Costs Related to Long-Term Supply Arrangement</t>
  </si>
  <si>
    <t>Pre-Production Costs and Deferred Revenue Related to Long-Term Supply Arrangements [Abstract]</t>
  </si>
  <si>
    <t>PreProductionCostsandDeferredRevenueRelatedtoLongTermSupplyArrangements [Text Block]</t>
  </si>
  <si>
    <t>Preproduction Costs Related to Long-Term Supply Arrangements We incur preproduction engineering and tooling costs related to the products produced for our customers under long-term supply agreements. We expense all preproduction engineering costs for which reimbursement is not contractually guaranteed by the customer or which are in excess of the contractually guaranteed reimbursement amount. We amortize the cost of the customer-owned tooling over the expected life of the wheel program on a straight-line basis. Also, we defer any reimbursements made to us by our customers and recognize the tooling reimbursement revenue over the same period in which the tooling is in use. Changes in the facts and circumstances of individual wheel programs may accelerate the amortization of both the cost of customer-owned tooling and the deferred tooling reimbursement revenues. Recognized tooling reimbursement revenues, which totaled $3.5 million and $3.9 million for the twenty-six weeks ended June 25, 2017 and June 26, 2016 , respectively, are included in net sales in the condensed consolidated statements of operations. The following tables summarize the unamortized customer-owned tooling costs included in our non-current assets, and the deferred tooling revenues included in accrued expenses and other non-current liabilities: June 25, 2017 December 31, 2016 (Dollars in thousands) Customer-Owned Tooling Costs Preproduction costs $ 81,912 $ 78,299 Accumulated amortization (68,216 ) (65,100 ) Net preproduction costs $ 13,696 $ 13,199 Deferred Tooling Revenues Accrued expenses $ 3,316 $ 5,419 Other non-current liabilities 5,341 2,593 Total deferred tooling revenues $ 8,657 $ 8,012</t>
  </si>
  <si>
    <t>Goodwill and Other Intangible Assets</t>
  </si>
  <si>
    <t>Goodwill and Intangible Assets Disclosure [Abstract]</t>
  </si>
  <si>
    <t>Goodwill and Other Intangible Assets Goodwill and indefinite-lived assets, such as certain trade names acquired in connection with the acquisition of Uniwheels on May 30, 2017, are not amortized, but are instead evaluated for impairment on an annual basis at the end of the fiscal year, or more frequently if events or circumstances indicate that impairment may be more likely. During the thirteen weeks ended June 25, 2017, no impairment charges have been taken against the company’s goodwill or indefinitely-lived intangible assets. The carrying amount of goodwill arose from the Acquisition described in Note 3, "Acquisition". The company’s other intangible assets primarily consist of assets with finite lives and are amortized over their estimated useful lives. These assets are amortized on a straight-line basis over their estimated useful lives. Following is a summary of the company’s finite-lived and indefinite-lived intangible assets as of June 25, 2017. There were no such intangible assets at December 31, 2016. Gross Carrying Amount Accumulated Amortization Currency Translation Net Remaining Weighted Average Amortization Period (Dollars in thousands Brand name $ 9,000 $ (150 ) $ 132 $ 8,982 5-6 Technology 16,000 (222 ) 235 16,013 4-6 Customer relationships 167,000 (1,799 ) 2,465 167,666 6-11 Total finite 192,000 (2,171 ) 2,832 192,661 Trade names 20,000 — 300 20,300 Indefinite Total $ 212,000 $ (2,171 ) $ 3,132 $ 212,961 Amortization expense for these intangible assets was $2.2 million and $0 for the thirteen and twenty-six week periods ended June 25, 2017 and June 26, 2016, respectively. The anticipated annual amortization expense for these intangible assets is $26.3 million for 2018 to 2021 and $24.4 million for 2022.</t>
  </si>
  <si>
    <t>Redeemable Preferred Share</t>
  </si>
  <si>
    <t>Temporary Equity Disclosure [Abstract]</t>
  </si>
  <si>
    <t>Redeemable Preferred Shares On March 22, 2017, Superior and TPG Growth III Sidewall, L.P. ("TPG") entered into an Investment Agreement pursuant to which Superior agreed to issue a number of shares of Series A Perpetual Convertible Preferred Stock and Series B Perpetual Preferred Stock to TPG for an aggregate purchase price of $150.0 million . On May 22, 2017, Superior issued 140,202 shares of Series A Perpetual Convertible Preferred Stock and 9,798 shares of Series B Perpetual Preferred Stock to TPG, both with a $1,000 stated value per share. The Series A Perpetual Convertible Preferred Stock has a stated value of $1,000 per share, par value of $0.01 per share and liquidation preference over common stock. The Series B Perpetual Preferred Stock has a stated value of $1,000 per share, par value of $0.01 per share, and liquidation preference over Superior common stock. The Series A Perpetual Convertible Preferred Stock is convertible into Superior common stock into a number of shares (determined by dividing the sum of the stated value and any accrued and unpaid dividends by the conversion price of $28.162 ). The Series B Perpetual Preferred Stock is not convertible into Superior common stock until Superior’s stockholders approve the conversion of the Series B Perpetual Preferred Stock into Series A Perpetual Convertible Preferred Stock. The Series A Perpetual Convertible Preferred Stock and Series B Perpetual Preferred Stock will accrue dividends at a rate of 9 percent per annum, payable at Superior’s election either in-kind or in cash, provided that the Series B Perpetual Preferred Stock will accrue dividends at a rate of 11 percent per annum, payable at Superior’s election either in-kind or in cash, if stockholder approval is not obtained by September 19, 2017. Superior has undertaken to hold a special meeting of stockholders by that date for the purposes of approving the conversion of the Series B Preferred Stock into Series A Preferred Stock. In addition to the dividends, the Series A Perpetual Convertible Preferred Stock and Series B Perpetual Preferred Stock are entitled to participate in dividends on common stock in an amount equal to that which would have been due had the shares been converted into common stock. In addition, on May 22, 2017, Superior’s Board of Directors increased its size from eight to nine directors and appointed Ransom A. Langford, TPG’s designee, as a director. The company may mandate conversion of the Series A Perpetual Convertible Preferred Stock if the price of the common stock exceeds $84 . TPG may redeem their shares upon the occurrence of a change in control, recapitalization, merger, sale of substantially all of the company’s assets, liquidation or delisting of the company’s common stock. At its option, TPG may redeem the shares at any time after May 23, 2024. If redeemed by Superior, the redemption value would be $262.5 million ( 1.75 times stated value) if redeemed on or before October 22, 2018. If redeemed after October 22, 2018, the redemption value would be the greater of $300 million ( 2.0 times stated value) or the product of the number of common shares into which the preferred stock could be converted ( 5.3 million shares currently) and the then current market price of the common stock.</t>
  </si>
  <si>
    <t>Earnings Per Share</t>
  </si>
  <si>
    <t>Earnings Per Share [Abstract]</t>
  </si>
  <si>
    <t>Earnings Per Share In accordance with U.S. GAAP, basic earnings per share is computed by dividing net (loss) income, less preferred dividends, for the period by the weighted average number of common shares outstanding for the period. For purposes of calculating diluted earnings per share, net income is divided by the total of the weighted average shares outstanding plus the dilutive effect of our redeemable preferred stock, outstanding stock options and time and performance based restricted stock units under the treasury stock method, which includes consideration of stock-based compensation required by U.S. GAAP. (Dollars and shares in thousands, except per share amounts) Thirteen Weeks Ended Twenty-six Weeks Ended June 25, June 26, June 25, June 26, Basic Income Per Share: Reported net (loss) income $ (7,272 ) $ 13,165 $ (4,170 ) $ 27,628 Less: Redeemable preferred stock dividends (2,882 ) — (2,882 ) — Basic numerator $ (10,154 ) $ 13,165 $ (7,052 ) $ 27,628 Basic (loss) income per share $ (0.41 ) $ 0.52 $ (0.28 ) $ 1.08 Weighted average shares outstanding-Basic 24,908 25,430 24,961 25,512 Diluted Income Per Share: Reported net (loss) income $ (7,272 ) $ 13,165 $ (4,170 ) $ 27,628 Less: Redeemable preferred stock dividends (2,882 ) — (2,882 ) — Basic numerator $ (10,154 ) $ 13,165 $ (7,052 ) $ 27,628 Diluted (loss) income per share $ (0.41 ) $ 0.52 $ (0.28 ) $ 1.08 Weighted average shares outstanding-Basic 24,908 25,430 24,961 25,512 Weighted average dilutive stock options and restricted stock units — 113 — 75 Weighted average shares outstanding-Diluted 24,908 25,543 24,961 25,587 For the first half of 2017, no options were included in the diluted earnings per share calculation because to do so would have been anti-dilutive. The performance shares discussed in Note 19, "Stock-Based Compensation" are not included in the diluted earnings per share because the performance metrics had not been met as of the period ended June 25, 2017 . The redeemable preferred shares discussed in Note 13, "Redeemable Preferred Shares" are not included in the diluted earnings per share because the conversion would be anti-dilutive as of the period ended June 25, 2017 .</t>
  </si>
  <si>
    <t>Income Taxes</t>
  </si>
  <si>
    <t>Income Tax Disclosure [Abstract]</t>
  </si>
  <si>
    <t>Income Taxes The estimated annual effective tax rate is forecasted quarterly using actual historical information and forward-looking estimates and applied to year-to-date ordinary income (loss). The tax effects of unusual or infrequently occurring items, including changes in judgment about valuation allowances, settlements with taxing authorities and effects of changes in tax laws or rates, are reported in the interim period in which they occur. The income tax benefit for the twenty-six weeks ended June 25, 2017 , was $1.5 million on a pre-tax loss of $(5.9) million , representing an effective income tax rate of 25.6 percent . The effective tax rate for the twenty-six weeks ended June 25, 2017 was lower than the statutory rate due to non-deductible transaction costs related to the tender offer and acquisition of Uniwheels, and due to earnings in countries with tax rates lower than the U.S. statutory rate. The income tax provision for the twenty-six weeks ended June 26, 2016 , was $10.6 million , representing an effective income tax rate of 28.0 percent . The effective tax rate for the twenty-six weeks ended June 26, 2016 were lower than the statutory rate due to earnings in countries with tax rates lower than the U.S. statutory rate.</t>
  </si>
  <si>
    <t>Retirement Plans</t>
  </si>
  <si>
    <t>Compensation and Retirement Disclosure [Abstract]</t>
  </si>
  <si>
    <t>Retirement Plans We have an unfunded salary continuation plan covering certain directors, officers and other key members of management. We purchase life insurance policies on certain participants to provide, in part, for future liabilities. Cash surrender value of these policies, totaling $7.7 million and $7.5 million at June 25, 2017 and December 31, 2016 , respectively, are included in other non-current assets in the company's condensed consolidated balance sheets. Subject to certain vesting requirements, the plan provides for a benefit based on final average compensation, which becomes payable on the employee's death or upon attaining age 65 , if retired. The plan was closed to new participants effective February 3, 2011. We have measured the plan assets and obligations of our salary continuation plan for all periods presented. For the twenty-six weeks ended June 25, 2017 , payments to retirees or their beneficiaries totaled approximately $0.7 million . We presently anticipate benefit payments in 2017 to total approximately $1.5 million . The following table summarizes the components of net periodic pension cost for the first half of 2017 and 2016 . Thirteen Weeks Ended Twenty-six Weeks Ended June 25, 2017 June 26, 2016 June 25, 2017 June 26, 2016 (Dollars in thousands) Service cost $ — $ — $ — $ — Interest cost 298 304 596 608 Net amortization 67 84 134 168 Net periodic pension cost $ 365 $ 388 $ 730 $ 776</t>
  </si>
  <si>
    <t>Debt</t>
  </si>
  <si>
    <t>Debt Disclosure [Abstract]</t>
  </si>
  <si>
    <t>Debt A summary of long-term debt and the related weighted average interest rates is shown below (in thousands): June 25, 2017 Debt Instrument Long-Term Debt Debt Issuance Costs (1) Long-Term Debt, Net Weighted Average Interest Rate Term loan facility $ 388,800 $ (13,465 ) $ 375,335 4.8% 6.00% Senior Notes due 2025 279,051 (8,117 ) 270,934 6.0% Other 97,080 (3,493 ) 93,587 2.1% $ 764,931 $ (25,075 ) 739,856 Less: Current portion (18,800 ) Long-term debt $ 721,056 (1) Unamortized portion Senior Notes On June 15, 2017, Superior issued €250.0 million aggregate principal amount of 6.0% Senior Notes (the "Notes") due June 15, 2025. Interest on the Notes is payable semiannually, June 15 and December 25. Superior may redeem the Notes, in whole or in part, on or after June 15, 2020 at redemption prices of 103.000% and 101.500% of the principal amount thereof if the redemption occurs during the 12-month period beginning June 15, 2020 or 2021, respectively, and a redemption price of 100% of the principal amount thereof on or after June 15, 2022, in each case plus accrued and unpaid interest to, but not including, the applicable redemption date. In addition, the Company may redeem some or all of the Notes prior to June 15, 2020 at a price equal to 100.0% of the principal amount thereof plus a “make-whole” premium and accrued and unpaid interest, if any, to, but not including, the redemption date. Prior to June 15, 2020, the company may redeem up to 40% of the aggregate principal amount of the Notes using the proceeds of certain equity offerings at a certain redemption price. If we experience a change of control or sell certain assets, the company may be required to offer to purchase the Notes from the holders. The Notes are senior unsecured obligations ranking equally in right of payment with all of its existing and future senior indebtedness and senior in right of payment to any subordinated indebtedness. The notes will be effectively subordinated in right of payment to the existing and future secured indebtedness of the Issuer, including the Senior Secured Credit Facilities (as defined below), to the extent of the assets securing such indebtedness. Guarantee The Notes are unconditionally guaranteed by all material wholly-owned direct and indirect domestic restricted subsidiaries of the company, with customary exceptions including, among other things, where providing such guarantees is not permitted by law, regulation or contract or would result in adverse tax consequences. Covenants Subject to certain exceptions, the indenture governing the Notes contains restrictive covenants that, among other things, limit the ability of Superior and the Subsidiary Guarantors to: (i) incur additional indebtedness or issue certain preferred stock; (ii) pay dividends on, or make distributions in respect of, their capital stock; (iii) make certain investments or other restricted payments; (iv) sell certain assets or issue capital stock of restricted subsidiaries; (v) create liens; (vi) merge, consolidate, transfer or dispose of substantially all of their assets; and (vii) engage in certain transactions with affiliates. These covenants are subject to a number of important limitations and exceptions that are described in the indenture. The indenture provides for customary events of default that include, among other things (subject in certain cases to customary grace and cure periods): (i) nonpayment of principal, premium, if any, and interest, when due; (ii) breach of covenants in the indenture; (iii) a failure to pay certain judgments; and (v) certain events of bankruptcy and insolvency. If an event of default occurs and is continuing, the Trustee or holders of at least 30% in principal amount of the then outstanding Notes may declare the principal, premium, if any, and accrued and unpaid interest on all the Notes to be due and payable. These events of default are subject to a number of important qualifications, limitations and exceptions that are described in the indenture. As of June 25, 2017, the Company was in compliance with all covenants under the indentures governing the Notes. Senior Secured Credit Facilities On March 22, 2017, Superior entered into a senior secured credit agreement (the "Credit Agreement") with Citibank, N.A, JP Morgan Chase N.A., Royal Bank of Canada and Deutsche Bank A.G. New York Branch (collectively, the "Lenders"). The Credit Agreement consisted of a $400.0 million senior secured term loan facility and a $160 million revolving credit facility (the "Senior Secured Credit Facilities"). Borrowings under the term loan facility will bear interest at a rate equal to, at the company’s option, either (a) LIBOR for the relevant interest period, adjusted for statutory reserve requirements, subject to a floor of 1.00% per annum, plus an applicable rate of 4.50% or (b) a base rate, subject to a floor of 2.00% per annum, equal to the highest of (1) the rate of interest in effect as publicly announced by the administrative agent as its prime rate, (2) the federal funds rate plus 0.50% and (3) LIBOR for an interest period of one month plus 1.00% , in each case, plus an applicable rate of 3.50% . Borrowings under the revolving credit facility initially bear interest at a rate of equal to, at the company’s option, either (a) LIBOR for the relevant interest period, adjusted for statutory reserve requirements, subject to a floor of 1.00% per annum, plus an applicable rate of 3.50% or (b) a base rate, subject to a floor of 2.00% per annum, equal to the highest of (1) the rate of interest in effect as publicly announced by the administrative agent as its prime rate, (2) the federal funds effective rate plus 0.50% and (3) LIBOR for an interest period of one month plus 1.00% , in each case, plus an applicable rate of 3.50% provided such rate may not be less than zero. The initial commitment fee for unused commitments under the revolving credit facility shall be 0.50% . After September 30, 2017, the applicable rates for borrowings under the revolving credit facility and commitment fees for unused commitments under the revolving credit facility shall be based upon the First Lien Net Leverage Ratio effective for the preceding quarter with LIBOR applicable rates between 3.50% and 3.00% , base rate applicable rates between 2.50% and 2.00% and commitment fees between .50% and .25% . Commitment fees are included in our condensed consolidated financial statements line, interest (expense) income, net. On June 25, 2017, the company repaid $11.2 million under the term loan facility resulting in a balance of $388.8 million . As of June 25, 2017, the company had outstanding borrowings under the revolving credit facility of $27.6 million and letters of credit of $2.8 million , and had available unused commitments under the facility of $129.6 . The balance outstanding under the revolving credit facility is included in the debt table under "Other obligations". Guarantees Our obligations under the Credit Agreement are unconditionally guaranteed by all material wholly-owned direct and indirect domestic restricted subsidiaries of the company, with customary exceptions including, among other things, where providing such guarantees is not permitted by law, regulation or contract or would result in adverse tax consequences. The guarantees of such obligations, will be secured, subject to permitted liens and other exceptions, by substantially all of our assets and the guarantors’ assets, including but not limited to: (i) a perfected pledge of all of the capital stock issued by each of the Issuer’s direct wholly-owned domestic restricted subsidiaries or any guarantor (subject to certain exceptions) and up to 65 percent of the capital stock issued by each direct wholly-owned foreign restricted subsidiary of the Issuer or any guarantor (subject to certain exceptions) and (ii) perfected security interests in and mortgages on substantially all tangible and intangible personal property and material fee-owned real property of the Company and the guarantors (subject to certain exceptions and exclusions). Covenants The Senior Secured Credit Facilities contain a number of covenants that, among other things, restrict, subject to certain exceptions, our ability to incur additional indebtedness and guarantee indebtedness, create or incur liens, engage in mergers or consolidations, sell, transfer or otherwise dispose of assets, make investments, acquisitions, loans or advances or other restricted payments, pay dividends and distributions or repurchase our capital stock, prepay, redeem, or repurchase any subordinated indebtedness, enter into agreements which limit our ability to incur liens on our assets or that restrict the ability of non-Guarantor restricted subsidiaries to pay dividends or make other payments to us, and enter into certain transactions with our affiliates. In addition, the Credit Agreement contains customary default provisions, representations and warranties and restrictive covenants. The Credit Agreement also contains a provision permitting the Lenders to accelerate the repayment of all loans outstanding under the Senior Secured Credit Facilities during an event of default. As of June 25, 2017, the company was in compliance with all covenants under the Credit Agreement. Uniwheels Debt In connection with the acquisition of Uniwheels, the company assumed $70.7 million of debt outstanding at the time of the acquisition. At June 25, 2017, $69.5 million of debt remained outstanding, including a term loan agreement, an equipment loan and a revolving line of credit. At June 25, 2017, $18.8 million of this debt was classified as current. The term loan and revolving credit facilities bear interest at Euribor plus 1.00 percent and the equipment loan bears interest at 1.00 percent . As part of the debt issued to finance the Acquisition, Superior deposited funds into a restricted cash account for the use in repayment of the Uniwheels’ term loan in accordance with requirements under the Senior Secured Credit Facility.</t>
  </si>
  <si>
    <t>Commitments and Contingencies</t>
  </si>
  <si>
    <t>Commitments and Contingencies Disclosure [Abstract]</t>
  </si>
  <si>
    <t>Commitments and Contingencies Derivatives and Purchase Commitments In order to hedge exposure related to fluctuations in foreign currency rates and the cost of certain commodities used in the manufacture of our products, we periodically may purchase derivative financial instruments such as forward contracts, options or collars to offset or mitigate the impact of such fluctuations. Programs to hedge currency rate exposure may address ongoing transactions including foreign-currency-denominated receivables and payables, as well as specific transactions related to purchase obligations. Programs to hedge exposure to commodity cost fluctuations would be based on underlying physical consumption of such commodities. In accordance with our corporate risk management policies, we may enter into foreign currency forward and option contracts with financial institutions to protect against foreign exchange risks associated with certain existing assets and liabilities, certain firmly committed transactions and forecasted future cash flows. We have implemented a program to hedge a portion of our material foreign exchange exposures for up to approximately 42 months . For additional information on our derivatives, see Note 6, "Financial Instruments". When market conditions warrant, we may also enter into purchase commitments to secure the supply of certain commodities used in the manufacture of our products, such as aluminum, natural gas and other raw materials. At June 25, 2017 , we did not have any purchase commitments in place for the delivery of aluminum, natural gas or other raw materials in 2017 . Other We are party to various legal and environmental proceedings incidental to our business. Certain claims, suits and complaints arising in the ordinary course of business have been filed or are pending against us. Based on facts now known, we believe all such matters are adequately provided for, covered by insurance, are without merit and/or involve such amounts that would not materially adversely affect our consolidated results of operations, cash flows or financial position.</t>
  </si>
  <si>
    <t>Stock-Based Compensation</t>
  </si>
  <si>
    <t>Share-based Compensation [Abstract]</t>
  </si>
  <si>
    <t>Stock-Based Compensation 2008 Equity Incentive Plan Our 2008 Equity Incentive Plan, as amended (the "Plan"), authorizes us to issue up to 3.5 million shares of common stock, along with non-qualified stock options, stock appreciation rights, restricted stock and performance units to our officers, key employees, non-employee directors and consultants. At June 25, 2017 , there were 1.7 million shares available for future grants under this Plan. No more than 600,000 shares may be used under the Plan as “full value” awards, which include restricted stock and performance stock units. It is our policy to issue shares from authorized but not issued shares upon the exercise of stock options. During the first quarter of 2015 , the company implemented a long term incentive program for the benefit of certain members of company management. The program was designed to strengthen employee retention and to provide a more structured incentive program to stimulate improvement in future company results. Per the terms of the program, participants were granted, in 2015 to 2017 , time value restricted stock units (“RSUs”), vesting ratably over a three year time period, and performance restricted stock units (“PSUs”), with a three year cliff vesting. Upon vesting, each restricted stock award is exchangeable for one share of the company’s common stock, with accrued dividends. The PSUs are categorized further into three individual categories whose vesting is contingent upon the achievement of certain targets as follows: • 40 % of the PSUs vest upon certain Return on Invested Capital targets for 2015 to 2017 units • 40 % of the PSUs vest upon certain Cumulative EPS targets for 2016 to 2017 units • 40 % of the PSUs vest upon certain EBITDA margin targets for 2015 units • 20 % of the PSUs vest upon certain market based Shareholder Return targets for 2015 to 2017 units. Options Options are granted at not less than fair market value on the date of grant and expire no later than ten years after the date of grant. Options and restricted shares granted under this Plan generally require no less than a three year ratable vesting period. Stock option activity in the first half of 2017 are summarized in the following table: Outstanding Weighted Average Exercise Price Remaining Contractual Life in Years Aggregate Intrinsic Value Balance at December 31, 2016 231,625 $ 18.88 3.1 $ 1,845,263 Granted — $ — Exercised — $ — Canceled (3,000 ) $ 19.62 Expired — $ — Balance at June 25, 2017 228,625 $ 18.87 Options vested or expected to vest at June 25, 2017 228,625 $ 18.87 2.6 $ 375,530 Exercisable at June 25, 2017 228,625 $ 18.87 2.6 $ 375,530 Restricted Stock Awards Restricted stock awards, or “full value” awards, generally vest ratably over no less than a three year period. Shares of restricted stock granted under the Plan are considered issued and outstanding at the date of grant, have the same dividend and voting rights as other outstanding common stock, are subject to forfeiture if employment terminates prior to vesting and are expensed ratably over the vesting period. Dividends paid on the restricted shares granted under the Plan are non-forfeitable if the restricted shares do not ultimately vest. Restricted stock activity in the first half of 2017 are summarized in the following table: Number of Awards Weighted Average Grant Date Fair Value Weighted Average Remaining Amortization Period (in Years) Balance at December 31, 2016 144,295 $ 19.43 0.5 Granted — $ — Vested (132,455 ) $ 19.44 Canceled (417 ) $ 19.16 Balance at June 25, 2017 11,423 $ 19.30 0.2 Restricted Stock Units Restricted stock unit activity in the first half of 2017 is summarized in the following table: Number of Awards Weighted Average Grant Date Fair Value Weighted Average Remaining Amortization Period (in Years) Balance at December 31, 2016 127,567 $ 22.03 1.7 Granted 80,288 $ 24.12 Vested (37,660 ) $ 23.69 Canceled (10,571 ) $ 22.90 Balance at June 25, 2017 159,624 $ 22.64 1.9 Restricted Performance Stock Units Restricted performance stock unit activity in the first half of 2017 is summarized in the following table: Number of Awards Weighted Average Grant Date Fair Value Weighted Average Remaining Amortization Period (in Years) Balance at December 31, 2016 227,193 $ 21.72 1.6 Granted 118,157 $ 23.90 Vested — $ — Canceled (29,921 ) $ 22.45 Balance at June 25, 2017 315,429 $ 22.47 2.0 Stock-Based Compensation Stock-based compensation expense related to our equity incentive plans in accordance with U.S. GAAP was allocated as follows: Thirteen Weeks Ended Twenty-six Weeks Ended June 25, June 26, June 25, June 26, (Dollars in thousands) Cost of sales $ (138 ) $ 282 $ 49 $ 358 Selling, general and administrative expenses (154 ) 1,476 938 1,956 Stock-based compensation expense before income taxes (292 ) 1,758 987 2,314 Income tax benefit 108 (515 ) (364 ) (648 ) Total stock-based compensation expense after income taxes $ (184 ) $ 1,243 $ 623 $ 1,666 As of June 25, 2017 , a total of $5.8 million of unrecognized compensation cost related to non-vested awards is expected to be recognized over a weighted average period of approximately 1.9 years . There were no significant capitalized stock-based compensation costs at June 25, 2017 and December 31, 2016 .</t>
  </si>
  <si>
    <t>Common Stock Repurchase Programs</t>
  </si>
  <si>
    <t>Common Stock Repurchase Programs [Abstract]</t>
  </si>
  <si>
    <t>Common Stock Repurchase Programs In October 2014, our Board of Directors approved a stock repurchase program (the "2014 Repurchase Program") which authorized the repurchase of up to $30.0 million of our common stock. Under the 2014 Repurchase Program, we repurchased common stock from time to time on the open market or in private transactions. Shares repurchased under the 2014 Repurchase Program totaled 1,056,954 shares at a cost of $19.6 million . The 2014 Repurchase Program was completed in the beginning of 2016, with purchases of 585,970 shares for a cost of $10.3 million . The repurchased shares described above were either canceled and retired or added to treasury stock after the reincorporation in Delaware in 2015. In January of 2016, our Board of Directors approved another stock repurchase program (the “2016 Repurchase Program”), authorizing the repurchase of up to $50.0 million of common stock. Under the 2016 Repurchase Program, we may repurchase common stock from time to time on the open market or in private transactions. The timing and extent of the repurchases under the 2016 Repurchase Program will depend upon market conditions and other corporate considerations in our sole discretion. Shares repurchased under the 2016 Repurchase Program totaled 137,699 shares of company stock at a cost of $2.8 million in the first half of 2016. Shares repurchased under the 2016 Repurchase Program totaled 215,841 shares of company stock at a cost of $5.0 million in the first half of 2017 . Superior does not anticipate any repurchases under the 2016 Repurchase Program in the near term.</t>
  </si>
  <si>
    <t>Presentation of Condensed Consolidated Financial Statements (Policies)</t>
  </si>
  <si>
    <t>Derivatives, Methods of Accounting, Hedging Derivatives [Policy Text Block]</t>
  </si>
  <si>
    <t xml:space="preserve">Financial Instruments Debt Instruments The carrying values of the company’s debt instruments vary from their fair values. The fair values were determined by reference to transacted prices of these securities (Level 2 input based on the GAAP fair value hierarchy). The estimated fair value, as well as the carrying value, of the company's debt instruments are shown below (in thousands ): June 25, 2017 (Dollars in thousands) Estimated aggregate fair value $ 762,020 Aggregate carrying value (1) 764,931 (1) Long-term debt excluding the impact of unamortized debt issuance costs. Derivative Instruments and Hedging Activities We use derivatives to partially offset our business exposure to foreign currency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To help protect gross margins from fluctuations in foreign currency exchange rates, certain of our subsidiaries whose functional currency is the U.S. dollar hedge a portion of forecasted foreign currency costs. Generally, we may hedge portions of our forecasted foreign currency exposure associated with costs, typically for up to 42 months . We record all derivatives in the condensed consolidated balance sheets at fair value. Our accounting treatment for these instruments is based on the hedge designation. The effective portions of cash flow hedges are recorded in Accumulated Other Comprehensive Income ("AOCI") until the hedged item is recognized in earnings. The ineffective portions of cash flow hedges are recorded in cost of sales. Our foreign currency transactions hedged with cash flow hedges as of June 25, 2017 , are expected to occur within 1 month to 42 months .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expense. Any subsequent changes in fair value of such derivative instruments are reflected in other expense unless they are re-designated as hedges of other transactions. Currency option derivative contracts not designated as hedging instruments consist principally of option contracts to purchase Polish Zloty and the Euro related to the acquisition of Uniwheels. See Note 3, "Acquisition." We had $1.5 million and $0.1 million in losses recognized in other expense for foreign currency forward, interest rate swap and aluminum contracts not designated as hedging instruments during the twenty-six week periods ended June 25, 2017 and June 26, 2016 , respectively. Deferred gains and losses associated with cash flow hedges of foreign currency costs are recognized as a component of cost of sales in the same period as the related cost is recognized. </t>
  </si>
  <si>
    <t>Derivatives, Methods of Accounting, Derivatives Not Designated or Qualifying as Hedges [Policy Text Block]</t>
  </si>
  <si>
    <t xml:space="preserve">Derivatives that are not designated as hedging instruments are adjusted to fair value through earnings in the financial statement line item to which the derivative relates. </t>
  </si>
  <si>
    <t>Fair Value Measurement, Policy [Policy Text Block]</t>
  </si>
  <si>
    <t xml:space="preserve">Fair Value Measurements 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when we have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
  </si>
  <si>
    <t>Basis of Accounting, Policy [Policy Text Block]</t>
  </si>
  <si>
    <t xml:space="preserve">During interim periods, we follow the accounting policies set forth in our Annual Report on Form 10-K for the fiscal year ended December 25, 2016 (the "2016 Annual Report on Form 10-K") and apply appropriate interim financial reporting standards for a fair statement of our operating results and financial position in conformity with accounting principles generally accepted in the United States of America, as codified by the Financial Accounting Standards Board ("FASB") in the Accounting Standards Codification ("ASC") (referred to herein as "U.S. GAAP"), as indicated below. For convenience of presentation, the 2016 fiscal year is referred to as December 31, but actually reflects our financial position and results of operations for the period described below. Users of financial information produced for interim periods in 2017 are encouraged to read this Quarterly Report on Form 10-Q in conjunction with our consolidated financial statements and notes thereto filed with the Securities and Exchange Commission ("SEC") in our 2016 Annual Report on Form 10-K. We use a 4-4-5 convention for our fiscal quarters, which are thirteen week periods generally ending on the last Sunday of each calendar quarter. We refer to these thirteen week fiscal periods as “quarters” throughout this report. Uniwheels uses a regular calendar close with months ending on the last day of the month. Therefore, during the second and third quarters there will be a slight difference in timing of close, but the year ends will align on December 31, 2017. Thereafter, we will go to a consolidated close with each month ending on the last day of the month. The slight difference in timing is not considered to be significant to the consolidated financial statements. The accompanying unaudited condensed consolidated financial statements have been prepared in accordance with the SEC’s requirements for quarterly reports on Form 10-Q and U.S. GAAP and, in our opinion, contain all adjustments, of a normal and recurring nature, which are necessary for a fair statement of (i) the condensed consolidated statements of operations for the thirteen and twenty-six week period ended June 25, 2017 , (ii) the condensed consolidated statements of comprehensive income for the thirteen and twenty-six week period ended June 25, 2017 , (iii) the condensed consolidated balance sheets at June 25, 2017 and December 31, 2016 , (iv) the condensed consolidated statements of cash flows for the twenty-six week period ended June 25, 2017 , and (v) the condensed consolidated statement of shareholders’ equity for the twenty-six week period ended June 25, 2017 . However, the accompanying unaudited condensed consolidated financial statements do not include all information and notes required by U.S. GAAP. The condensed consolidated balance sheet as of December 31, 2016 , included in this report, was derived from our 2016 audited financial statements but does not include all disclosures required by U.S. GAAP. </t>
  </si>
  <si>
    <t>Use of Estimates, Policy [Policy Text Block]</t>
  </si>
  <si>
    <t>Interim financial reporting standards require us to make estimates that are based on assumptions regarding the outcome of future events and circumstances not known at that time, including the use of estimated effective tax rates.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t>
  </si>
  <si>
    <t>Earnings Per Share, Policy [Policy Text Block]</t>
  </si>
  <si>
    <t>Earnings Per Share In accordance with U.S. GAAP, basic earnings per share is computed by dividing net (loss) income, less preferred dividends, for the period by the weighted average number of common shares outstanding for the period. For purposes of calculating diluted earnings per share, net income is divided by the total of the weighted average shares outstanding plus the dilutive effect of our redeemable preferred stock, outstanding stock options and time and performance based restricted stock units under the treasury stock method, which includes consideration of stock-based compensation required by U.S. GAAP.</t>
  </si>
  <si>
    <t>Cash and Cash Equivalents, Policy [Policy Text Block]</t>
  </si>
  <si>
    <t>The company's short-term investments include certificates of deposit and fixed deposits with original maturities of three months or less. Certificates of deposit and fixed deposits whose original maturity is greater than three months and is one year or less are classified as short-term investments and certificates of deposit and fixed deposits whose maturity is greater than one year at the balance sheet date are classified as non-current assets in our condensed consolidated balance sheets.</t>
  </si>
  <si>
    <t>Description of New Accounting Pronouncements Not yet Adopted [Text Block]</t>
  </si>
  <si>
    <t>New Accounting Pronouncements In May 2014, the FASB issued Accounting Standards Update ("ASU") “Revenue from Contracts with Customers.” This update outlines a single, comprehensive model for accounting for revenue from contracts with customers. We plan to adopt this update on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anticipate adopting the standard using the modified retrospective method. There may be differences in timing of revenue recognition under the new standard compared to recognition under ASC 605 - Revenue Recognition. In July 2015, the FASB issued an ASU entitled “Simplifying the Measurement of Inventory.” The ASU replaces the current lower of cost or market test with a lower of cost or net realizable value test when cost is determined on a first-in, first-out or average cost basis. The standard is effective for public entities for annual reporting periods beginning after December 15, 2016 and interim periods therein. It was applied prospectively in the first quarter of 2017 and the adoption of this ASU had no impact on our financial position and statement of operations. In February of 2016, the FASB issued ASU 2016-02, Leases (Topic 842) ("ASU 2016-02"). ASU 2016-02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In March 2016, the FASB issued an ASU entitled "Stock Compensation (Topic 718): Improvements to Employee Share-Based Payment Accounting." The objective of the ASU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The adoption of this ASU in the first quarter of 2017 had no significant impact on our financial position and statement of operations. Also, certain disclosures in the statement of cash flows were modified in accordance with this ASU. In August 2016, the FASB issued an ASU entitled "Statement of Cash Flows (Topic 740): Classification of Certain Cash Receipts and Cash Payments." The objective of the ASU is to address the diversity in practice in the presentation of certain cash receipts and cash payments in the statement of cash flows. This ASU is effective for fiscal years beginning after December 15, 2017, including interim periods within those fiscal years. Early adoption is permitted. We are evaluating the impact this guidance will have on our statement of cash flows. In October 2016, the FASB issued an ASU entitled "Income Taxes (Topic 230): Intra-Entity Transfers of Assets Other than Inventory." The objective of the ASU is to improve the accounting for the income tax consequences of intra-entity transfers of assets other than inventory. This ASU is effective for fiscal years beginning after December 15, 2017, including interim periods within those fiscal years. Early adoption is permitted. We are evaluating the impact this guidance will have on our financial position and statement of operations. In November 2016, the FASB issued an ASU entitled "Statement of Cash Flows (Topic 230): Restricted Cash." The objective of the ASU is to address the diversity in practice that exists in the classification and presentation of changes in restricted cash on the statement of cash flows. This ASU is effective for fiscal years beginning after December 15, 2017, including interim periods within those fiscal years. Early adoption is permitted. We are evaluating the impact this guidance will have on our statement of cash flows. In January 2017, the FASB issued an ASU entitled "Intangibles - Goodwill and Other (Topic 350): Simplifying the Test for Goodwill Impairment." The objective of the ASU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SU is effective for fiscal years beginning after December 15, 2019, including interim periods within those fiscal years. Early adoption is permitted. We are evaluating the impact this guidance will have on our financial position and statement of operations. In January 2017, the FASB issued an ASU entitled "Business Combinations (Topic 805): Clarifying the Definition of a Business." The objective of the ASU is to add guidance to assist entities with evaluating whether transactions should be accounted for as acquisitions (or disposals) of assets or businesses. This ASU is effective for fiscal years beginning after December 15, 2017, including interim periods within those fiscal years. Early adoption is permitted. We are evaluating the impact this guidance will have on our financial position and statement of operations. In March 2017, the FASB issued an ASU entitled "Compensation-Retirement Benefits (Topic 715): Improving the Presentation of Net Periodic Pension Cost and Net Periodic Postretirement Benefit Cost." The objective of the ASU is to improve the reporting of net benefit cost in the financial statements. This ASU is effective for fiscal years beginning after December 15, 2017, including interim periods within those fiscal years. Early adoption is permitted. We are evaluating the impact this guidance will have on our financial position and statement of operations.</t>
  </si>
  <si>
    <t>Acquisition (Tables)</t>
  </si>
  <si>
    <t>Schedule of Recognized Identified Assets Acquired and Liabilities Assumed [Table Text Block]</t>
  </si>
  <si>
    <t xml:space="preserve">During the second quarter of 2017, the company determined a preliminary valuation of the identifiable assets acquired and the liabilities assumed. The following is the allocation of the purchase price: (Dollars in thousands) Estimated purchase price Cash consideration $ 703,000 Non-controlling interest 63,200 Preliminary purchase price allocation Cash and cash equivalents 12,296 Accounts receivable 60,580 Inventories 82,402 Prepaid expenses and other current assets 11,479 Total current assets 166,757 Property and equipment 250,000 Intangible assets (1) 212,000 Goodwill 306,154 Other assets 20,937 Total assets acquired 955,848 Accounts payable 61,883 Other current liabilities 40,361 Total current liabilities 102,244 Other long-term liabilities 87,404 Total liabilities assumed 189,648 Net assets acquired $ 766,200 (1) Intangible assets are recorded at estimated fair value, as determined by management based on available information which includes a preliminary valuation prepared by an independent third party. The fair values assigned to identifiable intangible assets were determined through the use of the income approach, specifically the relief from royalty and multi-period excess earnings methods. The major assumptions used in arriving at the estimated identifiable intangible asset values included management’s estimates of future cash flows, discounted at an appropriate rate of return which are based on the weighted average cost of capital for both the company and other market participan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preliminary purchase price allocation include: Estimated Fair Value Estimated Useful Life (in Years) (Dollars in thousands) Brand name $ 9,000 5-6 Technology 16,000 4-6 Customer relationships 167,000 6-11 Trade names 20,000 Indefinite $ 212,000 </t>
  </si>
  <si>
    <t>Finite-Lived and Indefinite-Lived Intangible Assets Acquired as Part of Business Combination [Table Text Block]</t>
  </si>
  <si>
    <t xml:space="preserve">The estimated fair value of intangible assets and related useful lives as included in the preliminary purchase price allocation include: Estimated Fair Value Estimated Useful Life (in Years) (Dollars in thousands) Brand name $ 9,000 5-6 Technology 16,000 4-6 Customer relationships 167,000 6-11 Trade names 20,000 Indefinite $ 212,000 </t>
  </si>
  <si>
    <t>Restructuring (Tables)</t>
  </si>
  <si>
    <t>Restructuring and Related Costs [Table Text Block]</t>
  </si>
  <si>
    <t>Fair Value Measurements (Tables)</t>
  </si>
  <si>
    <t>Fair Value Measurements, Recurring and Nonrecurring</t>
  </si>
  <si>
    <t>The following table categorizes items measured at fair value at December 31, 2016: Fair Value Measurement at Reporting Date Using Quoted Prices Significant Other Significant in Active Markets Observable Unobservable for Identical Assets Inputs Inputs December 31, 2016 Total (Level 1) (Level 2) (Level 3) (Dollars in thousands) Assets Certificates of deposit $ 750 $ — $ 750 $ — Cash surrender value 7,480 — 7,480 — Derivative contracts 13 — 13 — Total $ 8,243 $ — $ 8,243 $ — Liabilities Derivative contracts $ 24,773 $ — $ 24,773 $ — Total $ 24,773 $ — $ 24,773 $ —</t>
  </si>
  <si>
    <t>Financial Instruments (Tables)</t>
  </si>
  <si>
    <t>Schedule of Carrying Values and Estimated Fair Values of Debt Instruments</t>
  </si>
  <si>
    <t xml:space="preserve">The estimated fair value, as well as the carrying value, of the company's debt instruments are shown below (in thousands ): June 25, 2017 (Dollars in thousands) Estimated aggregate fair value $ 762,020 Aggregate carrying value (1) 764,931 (1) Long-term debt excluding the impact of unamortized debt issuance costs. </t>
  </si>
  <si>
    <t>Fair Value, by Balance Sheet Grouping [Table Text Block]</t>
  </si>
  <si>
    <t>The following tables display the fair value of derivatives by balance sheet line item at June 25, 2017 and December 31, 2016 : June 25, 2017 Other Current Assets Other Non-current Assets Accrued Liabilities Other Non-current Liabilities (Dollars in thousands) Foreign exchange forward contracts and collars designated as hedging instruments $ 4,596 $ 5,125 $ 3,032 $ 1,938 Aluminum forward contracts not designated as hedges 79 — 816 — Interest rate swap contracts not designated as hedges — — — 385 Cross currency swap not designated as hedging instrument 459 — — 459 Total derivative financial instruments $ 5,134 $ 5,125 $ 3,848 $ 2,782 December 31, 2016 Other Current Assets Other Non-current Assets Accrued Liabilities Other Non-current Liabilities (Dollars in thousands) Foreign exchange forward contracts and collars designated as hedging instruments $ 13 $ — $ 10,076 $ 14,697 Total derivative financial instruments $ 13 $ — $ 10,076 $ 14,697</t>
  </si>
  <si>
    <t>Schedule of Notional Amounts of Outstanding Derivative Positions [Table Text Block]</t>
  </si>
  <si>
    <t>The following table summarizes the notional amount and estimated fair value of our derivative financial instruments: June 25, 2017 December 31, 2016 Notional U.S. Dollar Amount Fair Value Notional U.S. Dollar Amount Fair Value (Dollars in thousands) Foreign currency forward contracts and collars designated as hedging instruments $ 248,431 $ 4,751 $ (160,461 ) $ (24,760 ) Aluminum forward contracts not designated as hedges (6,558 ) (737 ) — — Interest rate swap contracts not designated as hedges (46,496 ) (385 ) — — Cross currency swap not designated as hedging instrument — — — — Total derivative financial instruments $ 195,377 $ 3,629 $ (160,461 ) $ (24,760 )</t>
  </si>
  <si>
    <t>Derivative Instruments, Gain (Loss) [Table Text Block]</t>
  </si>
  <si>
    <t>The following table provides the impact of derivative instruments designated as cash flow hedges on our consolidated income statement: Twenty-six Week Period Ended June 25, 2017 Amount of Gain or (Loss) Recognized in AOCI on Derivatives (Effective Portion) Amount of Pre-tax Gain or (Loss) Reclassified from AOCI into Income (Effective Portion) Amount of Pre-tax Gain or (Loss) Recognized in Income on Derivatives (Ineffective Portion and Amount Excluded from Effectiveness Testing) (Dollars in thousands) Foreign currency forward contracts and collars $ 27,627 $ (3,582 ) $ (1,451 ) Total $ 27,627 $ (3,582 ) $ (1,451 )</t>
  </si>
  <si>
    <t>Business Segments (Tables)</t>
  </si>
  <si>
    <t>Schedule of Revenue from External Customers and Long-Lived Assets, by Geographical Areas [Table Text Block]</t>
  </si>
  <si>
    <t>Net Sales and Results of Operations by Reportable Segment Thirteen Weeks Ended Twenty-six Weeks Ended June 25, June 26, June 25, June 26, (Dollars in thousands) Net sales: North America $ 186,898 $ 182,709 $ 361,118 $ 368,774 Europe 53,730 — 53,730 — Consolidated net sales $ 240,628 $ 182,709 $ 414,848 $ 368,774 (Loss) Income from operations: North America $ (1,098 ) $ 19,540 $ 2,846 $ 38,262 Europe (900 ) — (900 ) — Consolidated (loss) income from operations $ (1,998 ) $ 19,540 $ 1,946 $ 38,262 Total Property, Plant and Equipment by Reportable Segment Total property, plant and equipment, net, by reportable segment as follows: June 25, December 31, (Dollars in thousands) Property, plant and equipment, net: North America $ 247,930 $ 227,403 Europe 253,677 — Total assets $ 501,607 $ 227,403</t>
  </si>
  <si>
    <t>Inventories (Tables)</t>
  </si>
  <si>
    <t>Schedule of Inventory, Current [Table Text Block]</t>
  </si>
  <si>
    <t xml:space="preserve"> Inventories June 25, 2017 December 31, 2016 (Dollars in thousands) Raw materials $ 62,168 $ 40,255 Work in process 47,724 21,447 Finished goods 62,731 21,135 Inventories $ 172,623 $ 82,837</t>
  </si>
  <si>
    <t>Property, Plant and Equipment (Tables)</t>
  </si>
  <si>
    <t>Schedule of Property, Plant and Equipment</t>
  </si>
  <si>
    <t>Property, Plant and Equipment June 25, 2017 December 31, 2016 (Dollars in thousands) Land and buildings $ 134,030 $ 67,915 Machinery and equipment 681,324 485,185 Leasehold improvements and others 10,539 4,868 Construction in progress 46,534 26,301 872,427 584,269 Accumulated depreciation (370,820 ) (356,866 ) Property, plant and equipment, net $ 501,607 $ 227,403</t>
  </si>
  <si>
    <t>Pre-Production Costs Related to Long-Term Supply Arrangements (Tables)</t>
  </si>
  <si>
    <t>Pre-Production Costs and Deferred Revenue Related to Long-Term Supply Arrangements [Table Text Block]</t>
  </si>
  <si>
    <t>e following tables summarize the unamortized customer-owned tooling costs included in our non-current assets, and the deferred tooling revenues included in accrued expenses and other non-current liabilities: June 25, 2017 December 31, 2016 (Dollars in thousands) Customer-Owned Tooling Costs Preproduction costs $ 81,912 $ 78,299 Accumulated amortization (68,216 ) (65,100 ) Net preproduction costs $ 13,696 $ 13,199 Deferred Tooling Revenues Accrued expenses $ 3,316 $ 5,419 Other non-current liabilities 5,341 2,593 Total deferred tooling revenues $ 8,657 $ 8,012</t>
  </si>
  <si>
    <t>Goodwill and Other Intangible Assets (Tables)</t>
  </si>
  <si>
    <t>Schedule of Intangible Assets and Goodwill</t>
  </si>
  <si>
    <t xml:space="preserve">Following is a summary of the company’s finite-lived and indefinite-lived intangible assets as of June 25, 2017. There were no such intangible assets at December 31, 2016. Gross Carrying Amount Accumulated Amortization Currency Translation Net Remaining Weighted Average Amortization Period (Dollars in thousands Brand name $ 9,000 $ (150 ) $ 132 $ 8,982 5-6 Technology 16,000 (222 ) 235 16,013 4-6 Customer relationships 167,000 (1,799 ) 2,465 167,666 6-11 Total finite 192,000 (2,171 ) 2,832 192,661 Trade names 20,000 — 300 20,300 Indefinite Total $ 212,000 $ (2,171 ) $ 3,132 $ 212,961 </t>
  </si>
  <si>
    <t>Earnings Per Share (Tables)</t>
  </si>
  <si>
    <t>Schedule of Earnings Per Share, Basic and Diluted</t>
  </si>
  <si>
    <t>(Dollars and shares in thousands, except per share amounts) Thirteen Weeks Ended Twenty-six Weeks Ended June 25, June 26, June 25, June 26, Basic Income Per Share: Reported net (loss) income $ (7,272 ) $ 13,165 $ (4,170 ) $ 27,628 Less: Redeemable preferred stock dividends (2,882 ) — (2,882 ) — Basic numerator $ (10,154 ) $ 13,165 $ (7,052 ) $ 27,628 Basic (loss) income per share $ (0.41 ) $ 0.52 $ (0.28 ) $ 1.08 Weighted average shares outstanding-Basic 24,908 25,430 24,961 25,512 Diluted Income Per Share: Reported net (loss) income $ (7,272 ) $ 13,165 $ (4,170 ) $ 27,628 Less: Redeemable preferred stock dividends (2,882 ) — (2,882 ) — Basic numerator $ (10,154 ) $ 13,165 $ (7,052 ) $ 27,628 Diluted (loss) income per share $ (0.41 ) $ 0.52 $ (0.28 ) $ 1.08 Weighted average shares outstanding-Basic 24,908 25,430 24,961 25,512 Weighted average dilutive stock options and restricted stock units — 113 — 75 Weighted average shares outstanding-Diluted 24,908 25,543 24,961 25,587</t>
  </si>
  <si>
    <t>Retirement Plans (Tables)</t>
  </si>
  <si>
    <t>Schedule of Net Benefit Costs</t>
  </si>
  <si>
    <t>The following table summarizes the components of net periodic pension cost for the first half of 2017 and 2016 . Thirteen Weeks Ended Twenty-six Weeks Ended June 25, 2017 June 26, 2016 June 25, 2017 June 26, 2016 (Dollars in thousands) Service cost $ — $ — $ — $ — Interest cost 298 304 596 608 Net amortization 67 84 134 168 Net periodic pension cost $ 365 $ 388 $ 730 $ 776</t>
  </si>
  <si>
    <t>Debt (Tables)</t>
  </si>
  <si>
    <t>Schedule of Long-term Debt Instruments</t>
  </si>
  <si>
    <t xml:space="preserve">A summary of long-term debt and the related weighted average interest rates is shown below (in thousands): June 25, 2017 Debt Instrument Long-Term Debt Debt Issuance Costs (1) Long-Term Debt, Net Weighted Average Interest Rate Term loan facility $ 388,800 $ (13,465 ) $ 375,335 4.8% 6.00% Senior Notes due 2025 279,051 (8,117 ) 270,934 6.0% Other 97,080 (3,493 ) 93,587 2.1% $ 764,931 $ (25,075 ) 739,856 Less: Current portion (18,800 ) Long-term debt $ 721,056 (1) Unamortized portion </t>
  </si>
  <si>
    <t>Stock-Based Compensation (Tables)</t>
  </si>
  <si>
    <t>Schedule of Employee Service Share-based Compensation, Allocation of Recognized Period Costs</t>
  </si>
  <si>
    <t>Stock-based compensation expense related to our equity incentive plans in accordance with U.S. GAAP was allocated as follows: Thirteen Weeks Ended Twenty-six Weeks Ended June 25, June 26, June 25, June 26, (Dollars in thousands) Cost of sales $ (138 ) $ 282 $ 49 $ 358 Selling, general and administrative expenses (154 ) 1,476 938 1,956 Stock-based compensation expense before income taxes (292 ) 1,758 987 2,314 Income tax benefit 108 (515 ) (364 ) (648 ) Total stock-based compensation expense after income taxes $ (184 ) $ 1,243 $ 623 $ 1,666</t>
  </si>
  <si>
    <t>Nature of Operations (Details) - Sales Revenue, Goods, Net [Member] - Customer Concentration Risk [Member]</t>
  </si>
  <si>
    <t>Concentration Risk [Line Items]</t>
  </si>
  <si>
    <t>Percentage of total revenue</t>
  </si>
  <si>
    <t>7.00%</t>
  </si>
  <si>
    <t>Ford, GM, Toyota, Chrysler Companies [Member]</t>
  </si>
  <si>
    <t>69.00%</t>
  </si>
  <si>
    <t>Chrysler [Member]</t>
  </si>
  <si>
    <t>5.00%</t>
  </si>
  <si>
    <t>Ford, GM, Toyota, Fiat Chrysler Companies [Member] [Member]</t>
  </si>
  <si>
    <t>81.00%</t>
  </si>
  <si>
    <t>Acquisition (Details) $ / shares in Units, $ in Thousands</t>
  </si>
  <si>
    <t>Jul. 31, 2017shares</t>
  </si>
  <si>
    <t>May 30, 2017USD ($)$ / PLN</t>
  </si>
  <si>
    <t>Jun. 25, 2017USD ($)$ / shares</t>
  </si>
  <si>
    <t>Dec. 31, 2017USD ($)</t>
  </si>
  <si>
    <t>Apr. 12, 2017</t>
  </si>
  <si>
    <t>Mar. 23, 2017PLN / shares</t>
  </si>
  <si>
    <t>Business Acquisition [Line Items]</t>
  </si>
  <si>
    <t>Percentage of voting interest acquired</t>
  </si>
  <si>
    <t>92.30%</t>
  </si>
  <si>
    <t>Exchange rate | $ / PLN</t>
  </si>
  <si>
    <t>Uniwheels Acquisition [Member]</t>
  </si>
  <si>
    <t>Tender offer percentage</t>
  </si>
  <si>
    <t>100.00%</t>
  </si>
  <si>
    <t>Acquiree commitment percentage</t>
  </si>
  <si>
    <t>61.00%</t>
  </si>
  <si>
    <t>Minimum purchase percentage</t>
  </si>
  <si>
    <t>75.00%</t>
  </si>
  <si>
    <t>Cash consideration</t>
  </si>
  <si>
    <t>Share price (in polish zloty per share) | $ / shares</t>
  </si>
  <si>
    <t>Ownership percentage by noncontrolling owners</t>
  </si>
  <si>
    <t>7.70%</t>
  </si>
  <si>
    <t>Uniwheels Acquisition [Member] | Minimum [Member]</t>
  </si>
  <si>
    <t>Step acquisition, remaining term to acquire</t>
  </si>
  <si>
    <t>8 months</t>
  </si>
  <si>
    <t>Uniwheels Acquisition [Member] | Maximum [Member]</t>
  </si>
  <si>
    <t>10 months</t>
  </si>
  <si>
    <t>Scenario, Forecast [Member] | Uniwheels Acquisition [Member]</t>
  </si>
  <si>
    <t>Payments to acquire business including impact of hedge</t>
  </si>
  <si>
    <t>Significant Holder [Member] | Uniwheels Acquisition [Member]</t>
  </si>
  <si>
    <t>Share price (in polish zloty per share) | PLN / shares</t>
  </si>
  <si>
    <t>Uniwheels' Other Shareholders [Member] | Uniwheels Acquisition [Member]</t>
  </si>
  <si>
    <t>Share price additional percent</t>
  </si>
  <si>
    <t>Subsequent Event [Member] | Uniwheels Acquisition [Member]</t>
  </si>
  <si>
    <t>Remaining shares tendered | shares</t>
  </si>
  <si>
    <t>Acquisition (Schedule of Assets and Liabilities Acquired) (Details) - USD ($) $ in Thousands</t>
  </si>
  <si>
    <t>May 30, 2017</t>
  </si>
  <si>
    <t>Accounts receivable</t>
  </si>
  <si>
    <t>Prepaid expenses and other current assets</t>
  </si>
  <si>
    <t>Property and equipment</t>
  </si>
  <si>
    <t>Intangible assets</t>
  </si>
  <si>
    <t>Other assets</t>
  </si>
  <si>
    <t>Total assets acquired</t>
  </si>
  <si>
    <t>Other current liabilities</t>
  </si>
  <si>
    <t>Other long-term liabilities</t>
  </si>
  <si>
    <t>Total liabilities assumed</t>
  </si>
  <si>
    <t>Net assets acquired</t>
  </si>
  <si>
    <t>Acquisition (Schedule of Intangibles Acquired) (Details) - USD ($) $ in Thousands</t>
  </si>
  <si>
    <t>Brand name | Minimum [Member]</t>
  </si>
  <si>
    <t>Acquired intangible useful lives</t>
  </si>
  <si>
    <t>5 years</t>
  </si>
  <si>
    <t>Brand name | Maximum [Member]</t>
  </si>
  <si>
    <t>6 years</t>
  </si>
  <si>
    <t>Technology | Minimum [Member]</t>
  </si>
  <si>
    <t>4 years</t>
  </si>
  <si>
    <t>Technology | Maximum [Member]</t>
  </si>
  <si>
    <t>Customer relationships | Minimum [Member]</t>
  </si>
  <si>
    <t>Customer relationships | Maximum [Member]</t>
  </si>
  <si>
    <t>11 years</t>
  </si>
  <si>
    <t>Uniwheels Acquisition [Member] | Brand name</t>
  </si>
  <si>
    <t>Finite-lived intangibles acquired</t>
  </si>
  <si>
    <t>Uniwheels Acquisition [Member] | Technology</t>
  </si>
  <si>
    <t>Uniwheels Acquisition [Member] | Customer relationships</t>
  </si>
  <si>
    <t>Indefinite-lived intangibles acquired</t>
  </si>
  <si>
    <t>Acquisition Acquisition (ProForma) (Details) - USD ($) $ in Thousands</t>
  </si>
  <si>
    <t>Business Acquisition, Pro Forma Information, Nonrecurring Adjustment [Line Items]</t>
  </si>
  <si>
    <t>Net sales as reported</t>
  </si>
  <si>
    <t>Proforma combined sales</t>
  </si>
  <si>
    <t>Proforma net income</t>
  </si>
  <si>
    <t>Uniwheels sales, prior to the Acquisition</t>
  </si>
  <si>
    <t>Uniwheels net income before income taxes, prior to the Acquisition</t>
  </si>
  <si>
    <t>Incremental interest expense on the debt</t>
  </si>
  <si>
    <t>Incremental amortization on the identifiable intangible assets</t>
  </si>
  <si>
    <t>Transaction expenses incurred by both the company and Uniwheels</t>
  </si>
  <si>
    <t>Income tax expense related to the proforma adjustments</t>
  </si>
  <si>
    <t>Restructuring (Details) - USD ($) $ in Thousands</t>
  </si>
  <si>
    <t>12 Months Ended</t>
  </si>
  <si>
    <t>36 Months Ended</t>
  </si>
  <si>
    <t>Dec. 31, 2016</t>
  </si>
  <si>
    <t>Rogers, Arkansas facility closure [Member] | Cost of Sales, Restructuring Costs [Member]</t>
  </si>
  <si>
    <t>Restructuring Cost and Reserve [Line Items]</t>
  </si>
  <si>
    <t>Expected Restructuring Charges</t>
  </si>
  <si>
    <t>Restructuring and Related Cost, Incurred Cost</t>
  </si>
  <si>
    <t>Accelerated Depreciation [Member] | Rogers, Arkansas facility closure [Member] | Cost of Sales, Restructuring Costs [Member]</t>
  </si>
  <si>
    <t>Restructuring and Related Cost, Accelerated Depreciation</t>
  </si>
  <si>
    <t>One-time Termination Benefits [Member] | Rogers, Arkansas facility closure [Member] | Cost of Sales, Restructuring Costs [Member]</t>
  </si>
  <si>
    <t>Other Restructuring [Member] | Rogers, Arkansas facility closure [Member] | Cost of Sales, Restructuring Costs [Member]</t>
  </si>
  <si>
    <t>Restructuring Costs, All Costs [Member] | Rogers, Arkansas facility closure [Member]</t>
  </si>
  <si>
    <t>Building [Member]</t>
  </si>
  <si>
    <t>Proceeds from Sale of Buildings</t>
  </si>
  <si>
    <t>Gain (Loss) on Disposition of Property Plant Equipment, Excluding Oil and Gas Property and Timber Property</t>
  </si>
  <si>
    <t>Fair Value Measurements (Details) - Recurring - USD ($) $ in Thousands</t>
  </si>
  <si>
    <t>Assets</t>
  </si>
  <si>
    <t>Cash surrender value</t>
  </si>
  <si>
    <t>Derivative contracts</t>
  </si>
  <si>
    <t>Liabilities</t>
  </si>
  <si>
    <t>Certificates of deposit</t>
  </si>
  <si>
    <t>(Level 1)</t>
  </si>
  <si>
    <t>(Level 1) | Certificates of deposit</t>
  </si>
  <si>
    <t>(Level 1) | Cash surrender value</t>
  </si>
  <si>
    <t>(Level 2)</t>
  </si>
  <si>
    <t>(Level 2) | Certificates of deposit</t>
  </si>
  <si>
    <t>(Level 2) | Cash surrender value</t>
  </si>
  <si>
    <t>(Level 3)</t>
  </si>
  <si>
    <t>(Level 3) | Certificates of deposit</t>
  </si>
  <si>
    <t>(Level 3) | Cash surrender value</t>
  </si>
  <si>
    <t>Financial Instruments (Details) - USD ($)</t>
  </si>
  <si>
    <t>Derivatives, Fair Value [Line Items]</t>
  </si>
  <si>
    <t>Maximum length of time, foreign currency cash flow hedge</t>
  </si>
  <si>
    <t>42 months</t>
  </si>
  <si>
    <t>Gain (loss) on foreign currency derivative instruments not desinated as hedging instruments</t>
  </si>
  <si>
    <t>Derivative Liability, Notional Amount</t>
  </si>
  <si>
    <t>Derivative, Notional Amount</t>
  </si>
  <si>
    <t>Derivative, Fair Value, Net</t>
  </si>
  <si>
    <t>Derivative Instruments, Gain (Loss) Recognized in Other Comprehensive Income (Loss), Effective Portion, Net</t>
  </si>
  <si>
    <t>Derivative Instruments, Gain (Loss) Reclassified from Accumulated OCI into Income, Effective Portion, Net</t>
  </si>
  <si>
    <t>Gain (Loss) on Derivative Instruments, Net, Pretax</t>
  </si>
  <si>
    <t>Other Current Assets</t>
  </si>
  <si>
    <t>Derivative Asset, Fair Value, Gross Asset</t>
  </si>
  <si>
    <t>Other Non-current Assets</t>
  </si>
  <si>
    <t>Accrued Liabilities</t>
  </si>
  <si>
    <t>Derivative Liability, Fair Value, Gross Liability</t>
  </si>
  <si>
    <t>Other Non-current Liabilities</t>
  </si>
  <si>
    <t>Designated as Hedging Instrument [Member] | Other Current Assets</t>
  </si>
  <si>
    <t>Designated as Hedging Instrument [Member] | Other Non-current Assets</t>
  </si>
  <si>
    <t>Designated as Hedging Instrument [Member] | Accrued Liabilities</t>
  </si>
  <si>
    <t>Designated as Hedging Instrument [Member] | Other Non-current Liabilities</t>
  </si>
  <si>
    <t>Not Designated as Hedging Instrument [Member]</t>
  </si>
  <si>
    <t>Not Designated as Hedging Instrument [Member] | Other Non-current Assets</t>
  </si>
  <si>
    <t>Not Designated as Hedging Instrument [Member] | Accrued Liabilities</t>
  </si>
  <si>
    <t>Not Designated as Hedging Instrument [Member] | Other Non-current Liabilities</t>
  </si>
  <si>
    <t>Foreign exchange forward contracts and collars designated as hedging instruments</t>
  </si>
  <si>
    <t>Foreign exchange forward contracts and collars designated as hedging instruments | Designated as Hedging Instrument [Member] | Other Current Assets</t>
  </si>
  <si>
    <t>Foreign exchange forward contracts and collars designated as hedging instruments | Designated as Hedging Instrument [Member] | Other Non-current Assets</t>
  </si>
  <si>
    <t>Foreign exchange forward contracts and collars designated as hedging instruments | Designated as Hedging Instrument [Member] | Accrued Liabilities</t>
  </si>
  <si>
    <t>Foreign exchange forward contracts and collars designated as hedging instruments | Designated as Hedging Instrument [Member] | Other Non-current Liabilities</t>
  </si>
  <si>
    <t>Foreign Exchange Option [Member] | Designated as Hedging Instrument [Member]</t>
  </si>
  <si>
    <t>Derivative Asset, Notional Amount</t>
  </si>
  <si>
    <t>Aluminum forward contracts not designated as hedges | Not Designated as Hedging Instrument [Member]</t>
  </si>
  <si>
    <t>Aluminum forward contracts not designated as hedges | Not Designated as Hedging Instrument [Member] | Other Current Assets</t>
  </si>
  <si>
    <t>Aluminum forward contracts not designated as hedges | Not Designated as Hedging Instrument [Member] | Other Non-current Assets</t>
  </si>
  <si>
    <t>Aluminum forward contracts not designated as hedges | Not Designated as Hedging Instrument [Member] | Accrued Liabilities</t>
  </si>
  <si>
    <t>Aluminum forward contracts not designated as hedges | Not Designated as Hedging Instrument [Member] | Other Non-current Liabilities</t>
  </si>
  <si>
    <t>Interest rate swap contracts not designated as hedges | Not Designated as Hedging Instrument [Member]</t>
  </si>
  <si>
    <t>Interest rate swap contracts not designated as hedges | Not Designated as Hedging Instrument [Member] | Other Current Assets</t>
  </si>
  <si>
    <t>Interest rate swap contracts not designated as hedges | Not Designated as Hedging Instrument [Member] | Other Non-current Assets</t>
  </si>
  <si>
    <t>Interest rate swap contracts not designated as hedges | Not Designated as Hedging Instrument [Member] | Accrued Liabilities</t>
  </si>
  <si>
    <t>Interest rate swap contracts not designated as hedges | Not Designated as Hedging Instrument [Member] | Other Non-current Liabilities</t>
  </si>
  <si>
    <t>Cross currency swap not designated as hedging instrument | Not Designated as Hedging Instrument [Member]</t>
  </si>
  <si>
    <t>Cross currency swap not designated as hedging instrument | Not Designated as Hedging Instrument [Member] | Other Current Assets</t>
  </si>
  <si>
    <t>Minimum [Member]</t>
  </si>
  <si>
    <t>Derivative, Remaining Maturity</t>
  </si>
  <si>
    <t>1 month</t>
  </si>
  <si>
    <t>Maximum [Member]</t>
  </si>
  <si>
    <t>Estimate of Fair Value Measurement [Member]</t>
  </si>
  <si>
    <t>Long-term debt fair value</t>
  </si>
  <si>
    <t>Reported Value Measurement [Member]</t>
  </si>
  <si>
    <t>Business Segments (Details) - USD ($) $ in Thousands</t>
  </si>
  <si>
    <t>Revenues from External Customers and Long-Lived Assets [Line Items]</t>
  </si>
  <si>
    <t>(Loss) Income from operations</t>
  </si>
  <si>
    <t>North America</t>
  </si>
  <si>
    <t>Europe</t>
  </si>
  <si>
    <t>Short-Term Investments (Details) - USD ($) $ in Thousands</t>
  </si>
  <si>
    <t>Inventories (Details) - USD ($) $ in Thousands</t>
  </si>
  <si>
    <t>Inventory [Line Items]</t>
  </si>
  <si>
    <t>Raw materials</t>
  </si>
  <si>
    <t>Work in process</t>
  </si>
  <si>
    <t>Finished goods</t>
  </si>
  <si>
    <t>Inventory, noncurrent</t>
  </si>
  <si>
    <t>Supplies inventory</t>
  </si>
  <si>
    <t>Property, Plant and Equipment (Details) - USD ($) $ in Thousands</t>
  </si>
  <si>
    <t>Property, Plant and Equipment [Line Items]</t>
  </si>
  <si>
    <t>Property, plant and equipment, gross</t>
  </si>
  <si>
    <t>Accumulated depreciation</t>
  </si>
  <si>
    <t>Depreciation expense</t>
  </si>
  <si>
    <t>Land and buildings</t>
  </si>
  <si>
    <t>Machinery and equipment</t>
  </si>
  <si>
    <t>Leasehold improvements and others</t>
  </si>
  <si>
    <t>Construction in progress</t>
  </si>
  <si>
    <t>Pre-Production Costs Related to Long-Term Supply Arrangements (Details) - USD ($) $ in Thousands</t>
  </si>
  <si>
    <t>Unamortized Preproduction Costs [Abstract]</t>
  </si>
  <si>
    <t>Preproduction costs</t>
  </si>
  <si>
    <t>Accumulated amortization</t>
  </si>
  <si>
    <t>Net preproduction costs</t>
  </si>
  <si>
    <t>Deferred Revenue [Abstract]</t>
  </si>
  <si>
    <t>Total deferred tooling revenues</t>
  </si>
  <si>
    <t>Deferred Revenue, Revenue Recognized</t>
  </si>
  <si>
    <t>Goodwill and Other Intangible Assets (Details) - USD ($)</t>
  </si>
  <si>
    <t>Goodwill impairment</t>
  </si>
  <si>
    <t>Indefinite-lived intangible asset impairment</t>
  </si>
  <si>
    <t>Finite-Lived Intangible Assets, Net [Abstract]</t>
  </si>
  <si>
    <t>Gross Carrying Amount</t>
  </si>
  <si>
    <t>Accumulated Amortization</t>
  </si>
  <si>
    <t>Currency Translation</t>
  </si>
  <si>
    <t>Net</t>
  </si>
  <si>
    <t>Indefinite-Lived Intangible Assets (Excluding Goodwill) [Abstract]</t>
  </si>
  <si>
    <t>Intangible Assets, Gross (Excluding Goodwill)</t>
  </si>
  <si>
    <t>Intangible Assets (Excluding Goodwill), Accumulated Foreign Currency Gain (Loss)</t>
  </si>
  <si>
    <t>Amortization of intangible assets</t>
  </si>
  <si>
    <t>Finite-Lived Intangible Assets, Net, Amortization Expense, Fiscal Year Maturity [Abstract]</t>
  </si>
  <si>
    <t>Brand name</t>
  </si>
  <si>
    <t>Finite-Lived Intangible Assets [Line Items]</t>
  </si>
  <si>
    <t>Finite-Lived Intangible Asset, Useful Life</t>
  </si>
  <si>
    <t>Technology</t>
  </si>
  <si>
    <t>Customer relationships</t>
  </si>
  <si>
    <t>Redeemable Preferred Shares (Details)</t>
  </si>
  <si>
    <t>May 22, 2017USD ($)director$ / sharesshares</t>
  </si>
  <si>
    <t>Jun. 25, 2017USD ($)shares</t>
  </si>
  <si>
    <t>Jun. 26, 2016USD ($)</t>
  </si>
  <si>
    <t>May 21, 2017director</t>
  </si>
  <si>
    <t>Dec. 25, 2016USD ($)</t>
  </si>
  <si>
    <t>Temporary Equity [Line Items]</t>
  </si>
  <si>
    <t>Temporary Equity, Par Value</t>
  </si>
  <si>
    <t>Number of Directors | director</t>
  </si>
  <si>
    <t>Convertible Preferred Stock, Redemption, Period One [Member]</t>
  </si>
  <si>
    <t>Convertible Preferred Stock, Redemption Value</t>
  </si>
  <si>
    <t>Convertible Preferred Stock, Redemption Value Percent of Stated Value</t>
  </si>
  <si>
    <t>175.00%</t>
  </si>
  <si>
    <t>Convertible Preferred Stock, Redemption, Period Two [Member]</t>
  </si>
  <si>
    <t>200.00%</t>
  </si>
  <si>
    <t>Convertible Preferred Stock, Total Shares Issued upon Conversion | shares</t>
  </si>
  <si>
    <t>Series A Preferred Stock [Member]</t>
  </si>
  <si>
    <t>Convertible Preferred Stock, Shares Issued upon Conversion | shares</t>
  </si>
  <si>
    <t>Temporary Equity, Stock Issued During Period, Shares, New Issues | shares</t>
  </si>
  <si>
    <t>Temporary Equity, Liquidation Preference Per Share | $ / shares</t>
  </si>
  <si>
    <t>Preferred Stock, Dividend Rate, Percentage</t>
  </si>
  <si>
    <t>9.00%</t>
  </si>
  <si>
    <t>Convertible Preferred Stock, Threshold Stock Price Trigger | $ / shares</t>
  </si>
  <si>
    <t>Series B Preferred Stock [Member]</t>
  </si>
  <si>
    <t>Series B Preferred Stock [Member] | Approval After Sept 9, 2017 [Member]</t>
  </si>
  <si>
    <t>11.00%</t>
  </si>
  <si>
    <t>Earnings Per Share (Details) - USD ($) $ / shares in Units, shares in Thousands, $ in Thousands</t>
  </si>
  <si>
    <t>Basic Income Per Share:</t>
  </si>
  <si>
    <t>Reported net (loss) income</t>
  </si>
  <si>
    <t>Less: Redeemable preferred stock dividends</t>
  </si>
  <si>
    <t>Basic numerator</t>
  </si>
  <si>
    <t>Basic (loss) income per share</t>
  </si>
  <si>
    <t>Weighted average shares outstanding-Basic</t>
  </si>
  <si>
    <t>Diluted Income Per Share:</t>
  </si>
  <si>
    <t>Diluted (loss) income per share</t>
  </si>
  <si>
    <t>Weighted average dilutive stock options and restricted stock units</t>
  </si>
  <si>
    <t>Weighted average shares outstanding-Diluted</t>
  </si>
  <si>
    <t>Income Taxes (Details) - USD ($) $ in Thousands</t>
  </si>
  <si>
    <t>Income tax (provision) benefit</t>
  </si>
  <si>
    <t>Pre-tax loss</t>
  </si>
  <si>
    <t>Effective income tax rate</t>
  </si>
  <si>
    <t>25.60%</t>
  </si>
  <si>
    <t>28.00%</t>
  </si>
  <si>
    <t>Retirement Plans (Details) - USD ($) $ in Thousands</t>
  </si>
  <si>
    <t>Age for benefits</t>
  </si>
  <si>
    <t>Payments to retirees</t>
  </si>
  <si>
    <t>Anticipated benefit payments</t>
  </si>
  <si>
    <t>Service cost</t>
  </si>
  <si>
    <t>Interest cost</t>
  </si>
  <si>
    <t>Net amortization</t>
  </si>
  <si>
    <t>Net periodic pension cost</t>
  </si>
  <si>
    <t>Debt (Summary of Long Term Debt) (Details) - USD ($) $ in Thousands</t>
  </si>
  <si>
    <t>Debt Instrument [Line Items]</t>
  </si>
  <si>
    <t>Long-Term Debt</t>
  </si>
  <si>
    <t>Debt Issuance Costs</t>
  </si>
  <si>
    <t>Long-Term Debt, Net</t>
  </si>
  <si>
    <t>Less: Current portion</t>
  </si>
  <si>
    <t>Long-term debt</t>
  </si>
  <si>
    <t>Term Loan Facility [Member]</t>
  </si>
  <si>
    <t>Weighted Average Interest Rate</t>
  </si>
  <si>
    <t>4.80%</t>
  </si>
  <si>
    <t>Senior Notes [Member] | Senior Notes, 6.00%, Due 2025 [Member]</t>
  </si>
  <si>
    <t>6.00%</t>
  </si>
  <si>
    <t>Other [Member]</t>
  </si>
  <si>
    <t>2.10%</t>
  </si>
  <si>
    <t>Debt (Details)</t>
  </si>
  <si>
    <t>Sep. 30, 2017</t>
  </si>
  <si>
    <t>Jun. 25, 2017USD ($)</t>
  </si>
  <si>
    <t>Jun. 15, 2017EUR (€)</t>
  </si>
  <si>
    <t>Mar. 22, 2017USD ($)</t>
  </si>
  <si>
    <t>May 30, 2017USD ($)</t>
  </si>
  <si>
    <t>Long-term Debt</t>
  </si>
  <si>
    <t>Term Loan Facility [Member] | Uniwheels Acquisition [Member]</t>
  </si>
  <si>
    <t>Revolving Credit Facility [Member]</t>
  </si>
  <si>
    <t>Commitment fees percentage</t>
  </si>
  <si>
    <t>0.50%</t>
  </si>
  <si>
    <t>Revolving Credit Facility [Member] | Uniwheels Acquisition [Member]</t>
  </si>
  <si>
    <t>Revolving Credit Facility [Member] | Scenario, Forecast [Member] | Minimum [Member]</t>
  </si>
  <si>
    <t>Revolving Credit Facility [Member] | Scenario, Forecast [Member] | Maximum [Member]</t>
  </si>
  <si>
    <t>0.25%</t>
  </si>
  <si>
    <t>Equipment Loan [Member] | Uniwheels Acquisition [Member]</t>
  </si>
  <si>
    <t>London Interbank Offered Rate (LIBOR) [Member] | Revolving Credit Facility [Member] | Minimum [Member]</t>
  </si>
  <si>
    <t>Interest rate spread percentage</t>
  </si>
  <si>
    <t>1.00%</t>
  </si>
  <si>
    <t>London Interbank Offered Rate (LIBOR) [Member] | Revolving Credit Facility [Member] | Maximum [Member]</t>
  </si>
  <si>
    <t>3.50%</t>
  </si>
  <si>
    <t>London Interbank Offered Rate (LIBOR) [Member] | Revolving Credit Facility [Member] | Scenario, Forecast [Member] | Minimum [Member]</t>
  </si>
  <si>
    <t>London Interbank Offered Rate (LIBOR) [Member] | Revolving Credit Facility [Member] | Scenario, Forecast [Member] | Maximum [Member]</t>
  </si>
  <si>
    <t>3.00%</t>
  </si>
  <si>
    <t>Base Rate [Member] | Revolving Credit Facility [Member] | Minimum [Member]</t>
  </si>
  <si>
    <t>2.00%</t>
  </si>
  <si>
    <t>Base Rate [Member] | Revolving Credit Facility [Member] | Scenario, Forecast [Member] | Minimum [Member]</t>
  </si>
  <si>
    <t>2.50%</t>
  </si>
  <si>
    <t>Base Rate [Member] | Revolving Credit Facility [Member] | Scenario, Forecast [Member] | Maximum [Member]</t>
  </si>
  <si>
    <t>Federal Funds Effective Swap Rate [Member] | Revolving Credit Facility [Member]</t>
  </si>
  <si>
    <t>One Month London Interbank Offered Rate (LIBOR) [Member] | Revolving Credit Facility [Member] | Minimum [Member]</t>
  </si>
  <si>
    <t>One Month London Interbank Offered Rate (LIBOR) [Member] | Revolving Credit Facility [Member] | Maximum [Member]</t>
  </si>
  <si>
    <t>Euribor [Member] | Term Loan Facility [Member] | Uniwheels Acquisition [Member]</t>
  </si>
  <si>
    <t>Euribor [Member] | Revolving Credit Facility [Member] | Uniwheels Acquisition [Member]</t>
  </si>
  <si>
    <t>Euribor [Member] | Equipment Loan [Member] | Uniwheels Acquisition [Member]</t>
  </si>
  <si>
    <t>Senior Notes, 6.00%, Due 2025 [Member] | Senior Notes [Member]</t>
  </si>
  <si>
    <t>Debt Instrument, Face Amount | €</t>
  </si>
  <si>
    <t>Interest rate percentage</t>
  </si>
  <si>
    <t>Senior Notes, 6.00%, Due 2025 [Member] | Senior Notes [Member] | Debt Instrument, Redemption, Period Two [Member]</t>
  </si>
  <si>
    <t>Redemption percentage</t>
  </si>
  <si>
    <t>101.50%</t>
  </si>
  <si>
    <t>40.00%</t>
  </si>
  <si>
    <t>Senior Notes, 6.00%, Due 2025 [Member] | Senior Notes [Member] | Debt Instrument, Redemption, Period Three [Member]</t>
  </si>
  <si>
    <t>Senior Notes, 6.00%, Due 2025 [Member] | Senior Notes [Member] | Debt Instrument, Redemption, Period One [Member]</t>
  </si>
  <si>
    <t>103.00%</t>
  </si>
  <si>
    <t>Senior Secured Term Loan Facility [Member] | Term Loan Facility [Member]</t>
  </si>
  <si>
    <t>Percentage of capital stock issued</t>
  </si>
  <si>
    <t>65.00%</t>
  </si>
  <si>
    <t>Senior Secured Term Loan Facility [Member] | Senior Notes [Member]</t>
  </si>
  <si>
    <t>Amount of term loan facility</t>
  </si>
  <si>
    <t>Repayments under term loan facility</t>
  </si>
  <si>
    <t>Term loan facility balance</t>
  </si>
  <si>
    <t>Balance</t>
  </si>
  <si>
    <t>Amount outstanding</t>
  </si>
  <si>
    <t>Amount of availability</t>
  </si>
  <si>
    <t>Senior Secured Term Loan Facility [Member] | Revolving Credit Facility [Member]</t>
  </si>
  <si>
    <t>Senior Secured Term Loan Facility [Member] | London Interbank Offered Rate (LIBOR) [Member] | Senior Notes [Member] | Minimum [Member]</t>
  </si>
  <si>
    <t>Senior Secured Term Loan Facility [Member] | London Interbank Offered Rate (LIBOR) [Member] | Senior Notes [Member] | Maximum [Member]</t>
  </si>
  <si>
    <t>4.50%</t>
  </si>
  <si>
    <t>Senior Secured Term Loan Facility [Member] | Base Rate [Member] | Senior Notes [Member]</t>
  </si>
  <si>
    <t>Senior Secured Term Loan Facility [Member] | Federal Funds Effective Swap Rate [Member] | Senior Notes [Member]</t>
  </si>
  <si>
    <t>Senior Secured Term Loan Facility [Member] | One Month London Interbank Offered Rate (LIBOR) [Member] | Senior Notes [Member]</t>
  </si>
  <si>
    <t>Senior Secured Term Loan Facility [Member] | One Month LIBOR Plus Margin [Member] | Senior Notes [Member]</t>
  </si>
  <si>
    <t>Commitments and Contingencies (Details)</t>
  </si>
  <si>
    <t>Stock-Based Compensation Stock Option Activity (Details)</t>
  </si>
  <si>
    <t>Dec. 31, 2016USD ($)$ / sharesshares</t>
  </si>
  <si>
    <t>Jun. 25, 2017USD ($)$ / sharesshares</t>
  </si>
  <si>
    <t>Jun. 25, 2017USD ($)category$ / sharesshares</t>
  </si>
  <si>
    <t>Dec. 25, 2016$ / sharesshares</t>
  </si>
  <si>
    <t>Share-based Compensation Arrangement by Share-based Payment Award [Line Items]</t>
  </si>
  <si>
    <t>Authorizes issuance of common stock (in shares)</t>
  </si>
  <si>
    <t>Number of shares available for grant</t>
  </si>
  <si>
    <t>Maximum shares that may be used as full value awards</t>
  </si>
  <si>
    <t>Share-based Compensation Arrangement by Share-based Payment Award, Options, Outstanding [Roll Forward]</t>
  </si>
  <si>
    <t>Granted (in shares)</t>
  </si>
  <si>
    <t>Exercised (in shares)</t>
  </si>
  <si>
    <t>Canceled (in shares)</t>
  </si>
  <si>
    <t>Expired (in shares)</t>
  </si>
  <si>
    <t>Balance at June 25, 2017 (in shares)</t>
  </si>
  <si>
    <t>Share-based Compensation Arrangement by Share-based Payment Award, Options, Outstanding, Weighted Average Exercise Price [Abstract]</t>
  </si>
  <si>
    <t>Granted (in dollars per share) | $ / shares</t>
  </si>
  <si>
    <t>Exercised (in dollars per share) | $ / shares</t>
  </si>
  <si>
    <t>Canceled (in dollars per share) | $ / shares</t>
  </si>
  <si>
    <t>Expired (in dollars per share) | $ / shares</t>
  </si>
  <si>
    <t>Balance at June 25, 2017 (in dollars per share) | $ / shares</t>
  </si>
  <si>
    <t>Share-based Compensation Arrangement by Share-based Payment Award, Options, Vested and Expected to Vest [Abstract]</t>
  </si>
  <si>
    <t>Options vested or expected to vest, Oustanding (in shares)</t>
  </si>
  <si>
    <t>Options vested or expected to vest, Weighted Average Exercise Price (in dollars per share) | $ / shares</t>
  </si>
  <si>
    <t>Options vested or expected to vest, Remaining Contractual Life in Years</t>
  </si>
  <si>
    <t>2 years 7 months 6 days</t>
  </si>
  <si>
    <t>3 years 1 month 6 days</t>
  </si>
  <si>
    <t>Options vested or expected to vest, Aggregate Intrinsic Value | $</t>
  </si>
  <si>
    <t>Exercisable, Outstanding (in shares)</t>
  </si>
  <si>
    <t>Exercisable, Weighted Average Exercise Price (in dollars per share) | $ / shares</t>
  </si>
  <si>
    <t>Exercisable, Remaining Contractual Life in Years</t>
  </si>
  <si>
    <t>Exercisable, Aggregate Intrinsic Value | $</t>
  </si>
  <si>
    <t>Share-based Compensation Arrangement by Share-based Payment Award, Equity Instruments Other than Options, Nonvested, Number of Shares [Roll Forward]</t>
  </si>
  <si>
    <t>Vested (in shares)</t>
  </si>
  <si>
    <t>Balance (in shares)</t>
  </si>
  <si>
    <t>Share-based Compensation Arrangement by Share-based Payment Award, Equity Instruments Other than Options, Nonvested, Weighted Average Grant Date Fair Value [Abstract]</t>
  </si>
  <si>
    <t>Vested (in dollars per share) | $ / shares</t>
  </si>
  <si>
    <t>Balance (in dollars per share) | $ / shares</t>
  </si>
  <si>
    <t>Weighted Average Remaining Amortization Period (in Years)</t>
  </si>
  <si>
    <t>6 months</t>
  </si>
  <si>
    <t>2 months 6 days</t>
  </si>
  <si>
    <t>Amount of unrecognized compensation cost | $</t>
  </si>
  <si>
    <t>Weighted average period for recognition</t>
  </si>
  <si>
    <t>1 year 10 months 24 days</t>
  </si>
  <si>
    <t>Capitalized share based compensation cost | $</t>
  </si>
  <si>
    <t>Restricted Stock [Member]</t>
  </si>
  <si>
    <t>Number of awards exchangeable to a share of common stock</t>
  </si>
  <si>
    <t>Restricted Stock Units (RSUs) [Member]</t>
  </si>
  <si>
    <t>1 year 8 months 12 days</t>
  </si>
  <si>
    <t>1 year 10 months 13 days</t>
  </si>
  <si>
    <t>Performance Shares [Member]</t>
  </si>
  <si>
    <t>Number of individual categories | category</t>
  </si>
  <si>
    <t>Vesting percentage</t>
  </si>
  <si>
    <t>2000.00%</t>
  </si>
  <si>
    <t>1 year 7 months 6 days</t>
  </si>
  <si>
    <t>1 year 11 months 13 days</t>
  </si>
  <si>
    <t>Vesting period</t>
  </si>
  <si>
    <t>3 years</t>
  </si>
  <si>
    <t>Maximum [Member] | Employee Stock Option [Member]</t>
  </si>
  <si>
    <t>Expiration period</t>
  </si>
  <si>
    <t>10 years</t>
  </si>
  <si>
    <t>Stock-Based Compensation Stock-Based Compensation Expense (Details) - USD ($) $ in Thousands</t>
  </si>
  <si>
    <t>Employee Service Share-based Compensation, Allocation of Recognized Period Costs [Line Items]</t>
  </si>
  <si>
    <t>Stock-based compensation expense before income taxes</t>
  </si>
  <si>
    <t>Income tax benefit</t>
  </si>
  <si>
    <t>Total stock-based compensation expense after income taxes</t>
  </si>
  <si>
    <t>Cost of Sales [Member]</t>
  </si>
  <si>
    <t>Selling, General and Administrative Expenses [Member]</t>
  </si>
  <si>
    <t>Common Stock Repurchase Programs (Details) - USD ($) $ in Thousands</t>
  </si>
  <si>
    <t>Dec. 27, 2015</t>
  </si>
  <si>
    <t>Oct. 14, 2014</t>
  </si>
  <si>
    <t>Equity, Class of Treasury Stock [Line Items]</t>
  </si>
  <si>
    <t>Cost of share repurchases</t>
  </si>
  <si>
    <t>2014 Share Repurchase Program [Member]</t>
  </si>
  <si>
    <t>Amount authorized to be repurchased</t>
  </si>
  <si>
    <t>Shares repurchased</t>
  </si>
  <si>
    <t>2016 Repurchase Program [Member]</t>
  </si>
  <si>
    <t>Label</t>
  </si>
  <si>
    <t>Element</t>
  </si>
  <si>
    <t>Value</t>
  </si>
  <si>
    <t>Retained Earnings [Member]</t>
  </si>
  <si>
    <t>Net Income (Loss) Attributable to Parent</t>
  </si>
  <si>
    <t>us-gaap_NetIncomeLoss</t>
  </si>
</sst>
</file>

<file path=xl/styles.xml><?xml version="1.0" encoding="utf-8"?>
<styleSheet xmlns="http://schemas.openxmlformats.org/spreadsheetml/2006/main">
  <numFmts count="7">
    <numFmt formatCode="_(&quot;$ &quot;#,##0_);_(&quot;$ &quot;(#,##0)" numFmtId="164"/>
    <numFmt formatCode="_(&quot;$ &quot;#,##0.00_);_(&quot;$ &quot;(#,##0.00)" numFmtId="165"/>
    <numFmt formatCode="#,##0.00000_);(#,##0.00000)" numFmtId="166"/>
    <numFmt formatCode="_(&quot;PLN &quot;#,##0.0_);_(&quot;PLN &quot;(#,##0.0)" numFmtId="167"/>
    <numFmt formatCode="_(&quot;PLN &quot;#,##0.00_);_(&quot;PLN &quot;(#,##0.00)" numFmtId="168"/>
    <numFmt formatCode="#,##0.000_);(#,##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55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4904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4</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40628</v>
      </c>
      <c r="C4" s="7" t="n">
        <v>182709</v>
      </c>
      <c r="D4" s="7" t="n">
        <v>414848</v>
      </c>
      <c r="E4" s="7" t="n">
        <v>368774</v>
      </c>
    </row>
    <row r="5" spans="1:5">
      <c r="A5" s="4" t="s">
        <v>27</v>
      </c>
      <c r="B5" s="5" t="n">
        <v>220601</v>
      </c>
      <c r="C5" s="5" t="n">
        <v>153012</v>
      </c>
      <c r="D5" s="5" t="n">
        <v>375409</v>
      </c>
      <c r="E5" s="5" t="n">
        <v>311332</v>
      </c>
    </row>
    <row r="6" spans="1:5">
      <c r="A6" s="4" t="s">
        <v>28</v>
      </c>
      <c r="B6" s="5" t="n">
        <v>-78</v>
      </c>
      <c r="C6" s="5" t="n">
        <v>157</v>
      </c>
      <c r="D6" s="5" t="n">
        <v>130</v>
      </c>
      <c r="E6" s="5" t="n">
        <v>187</v>
      </c>
    </row>
    <row r="7" spans="1:5">
      <c r="A7" s="4" t="s">
        <v>29</v>
      </c>
      <c r="B7" s="5" t="n">
        <v>220523</v>
      </c>
      <c r="C7" s="5" t="n">
        <v>153169</v>
      </c>
      <c r="D7" s="5" t="n">
        <v>375539</v>
      </c>
      <c r="E7" s="5" t="n">
        <v>311519</v>
      </c>
    </row>
    <row r="8" spans="1:5">
      <c r="A8" s="4" t="s">
        <v>30</v>
      </c>
      <c r="B8" s="5" t="n">
        <v>20105</v>
      </c>
      <c r="C8" s="5" t="n">
        <v>29540</v>
      </c>
      <c r="D8" s="5" t="n">
        <v>39309</v>
      </c>
      <c r="E8" s="5" t="n">
        <v>57255</v>
      </c>
    </row>
    <row r="9" spans="1:5">
      <c r="A9" s="4" t="s">
        <v>31</v>
      </c>
      <c r="B9" s="5" t="n">
        <v>22103</v>
      </c>
      <c r="C9" s="5" t="n">
        <v>10000</v>
      </c>
      <c r="D9" s="5" t="n">
        <v>37363</v>
      </c>
      <c r="E9" s="5" t="n">
        <v>18993</v>
      </c>
    </row>
    <row r="10" spans="1:5">
      <c r="A10" s="4" t="s">
        <v>32</v>
      </c>
      <c r="B10" s="5" t="n">
        <v>-1998</v>
      </c>
      <c r="C10" s="5" t="n">
        <v>19540</v>
      </c>
      <c r="D10" s="5" t="n">
        <v>1946</v>
      </c>
      <c r="E10" s="5" t="n">
        <v>38262</v>
      </c>
    </row>
    <row r="11" spans="1:5">
      <c r="A11" s="4" t="s">
        <v>33</v>
      </c>
      <c r="B11" s="5" t="n">
        <v>-14729</v>
      </c>
      <c r="C11" s="5" t="n">
        <v>79</v>
      </c>
      <c r="D11" s="5" t="n">
        <v>-15025</v>
      </c>
      <c r="E11" s="5" t="n">
        <v>111</v>
      </c>
    </row>
    <row r="12" spans="1:5">
      <c r="A12" s="4" t="s">
        <v>34</v>
      </c>
      <c r="B12" s="5" t="n">
        <v>7486</v>
      </c>
      <c r="C12" s="5" t="n">
        <v>-372</v>
      </c>
      <c r="D12" s="5" t="n">
        <v>7138</v>
      </c>
      <c r="E12" s="5" t="n">
        <v>-105</v>
      </c>
    </row>
    <row r="13" spans="1:5">
      <c r="A13" s="4" t="s">
        <v>35</v>
      </c>
      <c r="B13" s="5" t="n">
        <v>-9241</v>
      </c>
      <c r="C13" s="5" t="n">
        <v>19247</v>
      </c>
      <c r="D13" s="5" t="n">
        <v>-5941</v>
      </c>
      <c r="E13" s="5" t="n">
        <v>38268</v>
      </c>
    </row>
    <row r="14" spans="1:5">
      <c r="A14" s="4" t="s">
        <v>36</v>
      </c>
      <c r="B14" s="5" t="n">
        <v>1722</v>
      </c>
      <c r="C14" s="5" t="n">
        <v>-6082</v>
      </c>
      <c r="D14" s="5" t="n">
        <v>1524</v>
      </c>
      <c r="E14" s="5" t="n">
        <v>-10640</v>
      </c>
    </row>
    <row r="15" spans="1:5">
      <c r="A15" s="4" t="s">
        <v>37</v>
      </c>
      <c r="B15" s="5" t="n">
        <v>-7519</v>
      </c>
      <c r="D15" s="5" t="n">
        <v>-4417</v>
      </c>
      <c r="E15" s="5" t="n">
        <v>27628</v>
      </c>
    </row>
    <row r="16" spans="1:5">
      <c r="A16" s="4" t="s">
        <v>38</v>
      </c>
      <c r="B16" s="5" t="n">
        <v>247</v>
      </c>
      <c r="C16" s="5" t="n">
        <v>0</v>
      </c>
      <c r="D16" s="5" t="n">
        <v>247</v>
      </c>
      <c r="E16" s="5" t="n">
        <v>0</v>
      </c>
    </row>
    <row r="17" spans="1:5">
      <c r="A17" s="4" t="s">
        <v>39</v>
      </c>
      <c r="B17" s="7" t="n">
        <v>-7272</v>
      </c>
      <c r="C17" s="7" t="n">
        <v>13165</v>
      </c>
      <c r="D17" s="7" t="n">
        <v>-4170</v>
      </c>
      <c r="E17" s="7" t="n">
        <v>27628</v>
      </c>
    </row>
    <row r="18" spans="1:5">
      <c r="A18" s="4" t="s">
        <v>40</v>
      </c>
      <c r="B18" s="8" t="n">
        <v>-0.41</v>
      </c>
      <c r="C18" s="8" t="n">
        <v>0.52</v>
      </c>
      <c r="D18" s="8" t="n">
        <v>-0.28</v>
      </c>
      <c r="E18" s="8" t="n">
        <v>1.08</v>
      </c>
    </row>
    <row r="19" spans="1:5">
      <c r="A19" s="4" t="s">
        <v>41</v>
      </c>
      <c r="B19" s="9" t="n">
        <v>-0.41</v>
      </c>
      <c r="C19" s="9" t="n">
        <v>0.52</v>
      </c>
      <c r="D19" s="9" t="n">
        <v>-0.28</v>
      </c>
      <c r="E19" s="9" t="n">
        <v>1.08</v>
      </c>
    </row>
    <row r="20" spans="1:5">
      <c r="A20" s="4" t="s">
        <v>42</v>
      </c>
      <c r="B20" s="8" t="n">
        <v>0.09</v>
      </c>
      <c r="C20" s="8" t="n">
        <v>0.18</v>
      </c>
      <c r="D20" s="8" t="n">
        <v>0.27</v>
      </c>
      <c r="E20" s="8" t="n">
        <v>0.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3</v>
      </c>
      <c r="D1" s="2" t="s">
        <v>1</v>
      </c>
    </row>
    <row r="2" spans="1:5">
      <c r="B2" s="2" t="s">
        <v>2</v>
      </c>
      <c r="C2" s="2" t="s">
        <v>24</v>
      </c>
      <c r="D2" s="2" t="s">
        <v>2</v>
      </c>
      <c r="E2" s="2" t="s">
        <v>24</v>
      </c>
    </row>
    <row r="3" spans="1:5">
      <c r="A3" s="3" t="s">
        <v>44</v>
      </c>
    </row>
    <row r="4" spans="1:5">
      <c r="A4" s="4" t="s">
        <v>45</v>
      </c>
      <c r="B4" s="7" t="n">
        <v>-7272</v>
      </c>
      <c r="C4" s="7" t="n">
        <v>13165</v>
      </c>
      <c r="D4" s="7" t="n">
        <v>-4170</v>
      </c>
      <c r="E4" s="7" t="n">
        <v>27628</v>
      </c>
    </row>
    <row r="5" spans="1:5">
      <c r="A5" s="3" t="s">
        <v>46</v>
      </c>
    </row>
    <row r="6" spans="1:5">
      <c r="A6" s="4" t="s">
        <v>47</v>
      </c>
      <c r="B6" s="5" t="n">
        <v>14295</v>
      </c>
      <c r="C6" s="5" t="n">
        <v>-6821</v>
      </c>
      <c r="D6" s="5" t="n">
        <v>23345</v>
      </c>
      <c r="E6" s="5" t="n">
        <v>-8666</v>
      </c>
    </row>
    <row r="7" spans="1:5">
      <c r="A7" s="3" t="s">
        <v>48</v>
      </c>
    </row>
    <row r="8" spans="1:5">
      <c r="A8" s="4" t="s">
        <v>49</v>
      </c>
      <c r="B8" s="5" t="n">
        <v>10568</v>
      </c>
      <c r="C8" s="5" t="n">
        <v>-6734</v>
      </c>
      <c r="D8" s="5" t="n">
        <v>27962</v>
      </c>
      <c r="E8" s="5" t="n">
        <v>-5416</v>
      </c>
    </row>
    <row r="9" spans="1:5">
      <c r="A9" s="4" t="s">
        <v>50</v>
      </c>
      <c r="B9" s="5" t="n">
        <v>0</v>
      </c>
      <c r="C9" s="5" t="n">
        <v>0</v>
      </c>
      <c r="D9" s="5" t="n">
        <v>-335</v>
      </c>
      <c r="E9" s="5" t="n">
        <v>-266</v>
      </c>
    </row>
    <row r="10" spans="1:5">
      <c r="A10" s="4" t="s">
        <v>51</v>
      </c>
      <c r="B10" s="5" t="n">
        <v>10568</v>
      </c>
      <c r="C10" s="5" t="n">
        <v>-6734</v>
      </c>
      <c r="D10" s="5" t="n">
        <v>27627</v>
      </c>
      <c r="E10" s="5" t="n">
        <v>-5682</v>
      </c>
    </row>
    <row r="11" spans="1:5">
      <c r="A11" s="3" t="s">
        <v>52</v>
      </c>
    </row>
    <row r="12" spans="1:5">
      <c r="A12" s="4" t="s">
        <v>53</v>
      </c>
      <c r="B12" s="5" t="n">
        <v>93</v>
      </c>
      <c r="C12" s="5" t="n">
        <v>84</v>
      </c>
      <c r="D12" s="5" t="n">
        <v>185</v>
      </c>
      <c r="E12" s="5" t="n">
        <v>168</v>
      </c>
    </row>
    <row r="13" spans="1:5">
      <c r="A13" s="4" t="s">
        <v>50</v>
      </c>
      <c r="B13" s="5" t="n">
        <v>25</v>
      </c>
      <c r="C13" s="5" t="n">
        <v>30</v>
      </c>
      <c r="D13" s="5" t="n">
        <v>49</v>
      </c>
      <c r="E13" s="5" t="n">
        <v>62</v>
      </c>
    </row>
    <row r="14" spans="1:5">
      <c r="A14" s="4" t="s">
        <v>54</v>
      </c>
      <c r="B14" s="5" t="n">
        <v>68</v>
      </c>
      <c r="C14" s="5" t="n">
        <v>54</v>
      </c>
      <c r="D14" s="5" t="n">
        <v>136</v>
      </c>
      <c r="E14" s="5" t="n">
        <v>106</v>
      </c>
    </row>
    <row r="15" spans="1:5">
      <c r="A15" s="4" t="s">
        <v>55</v>
      </c>
      <c r="B15" s="5" t="n">
        <v>24931</v>
      </c>
      <c r="C15" s="5" t="n">
        <v>-13501</v>
      </c>
      <c r="D15" s="5" t="n">
        <v>51108</v>
      </c>
      <c r="E15" s="5" t="n">
        <v>-14242</v>
      </c>
    </row>
    <row r="16" spans="1:5">
      <c r="A16" s="4" t="s">
        <v>56</v>
      </c>
      <c r="B16" s="7" t="n">
        <v>17659</v>
      </c>
      <c r="C16" s="7" t="n">
        <v>-336</v>
      </c>
      <c r="D16" s="7" t="n">
        <v>46938</v>
      </c>
      <c r="E16" s="7" t="n">
        <v>133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66</v>
      </c>
    </row>
    <row r="4" spans="1:2">
      <c r="A4" s="4" t="s">
        <v>242</v>
      </c>
      <c r="B4" s="4" t="s">
        <v>1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70</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3</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6</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93</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199</v>
      </c>
    </row>
    <row r="4" spans="1:2">
      <c r="A4" s="4" t="s">
        <v>271</v>
      </c>
      <c r="B4"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58732</v>
      </c>
      <c r="C3" s="7" t="n">
        <v>57786</v>
      </c>
    </row>
    <row r="4" spans="1:3">
      <c r="A4" s="4" t="s">
        <v>61</v>
      </c>
      <c r="B4" s="5" t="n">
        <v>750</v>
      </c>
      <c r="C4" s="5" t="n">
        <v>750</v>
      </c>
    </row>
    <row r="5" spans="1:3">
      <c r="A5" s="4" t="s">
        <v>62</v>
      </c>
      <c r="B5" s="5" t="n">
        <v>62488</v>
      </c>
      <c r="C5" s="5" t="n">
        <v>0</v>
      </c>
    </row>
    <row r="6" spans="1:3">
      <c r="A6" s="4" t="s">
        <v>63</v>
      </c>
      <c r="B6" s="5" t="n">
        <v>179127</v>
      </c>
      <c r="C6" s="5" t="n">
        <v>99331</v>
      </c>
    </row>
    <row r="7" spans="1:3">
      <c r="A7" s="4" t="s">
        <v>64</v>
      </c>
      <c r="B7" s="5" t="n">
        <v>172623</v>
      </c>
      <c r="C7" s="5" t="n">
        <v>82837</v>
      </c>
    </row>
    <row r="8" spans="1:3">
      <c r="A8" s="4" t="s">
        <v>65</v>
      </c>
      <c r="B8" s="5" t="n">
        <v>6353</v>
      </c>
      <c r="C8" s="5" t="n">
        <v>3682</v>
      </c>
    </row>
    <row r="9" spans="1:3">
      <c r="A9" s="4" t="s">
        <v>66</v>
      </c>
      <c r="B9" s="5" t="n">
        <v>28551</v>
      </c>
      <c r="C9" s="5" t="n">
        <v>9695</v>
      </c>
    </row>
    <row r="10" spans="1:3">
      <c r="A10" s="4" t="s">
        <v>67</v>
      </c>
      <c r="B10" s="5" t="n">
        <v>508624</v>
      </c>
      <c r="C10" s="5" t="n">
        <v>254081</v>
      </c>
    </row>
    <row r="11" spans="1:3">
      <c r="A11" s="4" t="s">
        <v>68</v>
      </c>
      <c r="B11" s="5" t="n">
        <v>501607</v>
      </c>
      <c r="C11" s="5" t="n">
        <v>227403</v>
      </c>
    </row>
    <row r="12" spans="1:3">
      <c r="A12" s="4" t="s">
        <v>69</v>
      </c>
      <c r="B12" s="5" t="n">
        <v>2000</v>
      </c>
      <c r="C12" s="5" t="n">
        <v>2000</v>
      </c>
    </row>
    <row r="13" spans="1:3">
      <c r="A13" s="4" t="s">
        <v>70</v>
      </c>
      <c r="B13" s="5" t="n">
        <v>310728</v>
      </c>
      <c r="C13" s="5" t="n">
        <v>0</v>
      </c>
    </row>
    <row r="14" spans="1:3">
      <c r="A14" s="4" t="s">
        <v>71</v>
      </c>
      <c r="B14" s="5" t="n">
        <v>212961</v>
      </c>
      <c r="C14" s="5" t="n">
        <v>0</v>
      </c>
    </row>
    <row r="15" spans="1:3">
      <c r="A15" s="4" t="s">
        <v>72</v>
      </c>
      <c r="B15" s="5" t="n">
        <v>53397</v>
      </c>
      <c r="C15" s="5" t="n">
        <v>28838</v>
      </c>
    </row>
    <row r="16" spans="1:3">
      <c r="A16" s="4" t="s">
        <v>73</v>
      </c>
      <c r="B16" s="5" t="n">
        <v>37013</v>
      </c>
      <c r="C16" s="5" t="n">
        <v>30434</v>
      </c>
    </row>
    <row r="17" spans="1:3">
      <c r="A17" s="4" t="s">
        <v>74</v>
      </c>
      <c r="B17" s="5" t="n">
        <v>1626330</v>
      </c>
      <c r="C17" s="5" t="n">
        <v>542756</v>
      </c>
    </row>
    <row r="18" spans="1:3">
      <c r="A18" s="3" t="s">
        <v>75</v>
      </c>
    </row>
    <row r="19" spans="1:3">
      <c r="A19" s="4" t="s">
        <v>76</v>
      </c>
      <c r="B19" s="5" t="n">
        <v>96809</v>
      </c>
      <c r="C19" s="5" t="n">
        <v>37856</v>
      </c>
    </row>
    <row r="20" spans="1:3">
      <c r="A20" s="4" t="s">
        <v>77</v>
      </c>
      <c r="B20" s="5" t="n">
        <v>64470</v>
      </c>
      <c r="C20" s="5" t="n">
        <v>46315</v>
      </c>
    </row>
    <row r="21" spans="1:3">
      <c r="A21" s="4" t="s">
        <v>78</v>
      </c>
      <c r="B21" s="5" t="n">
        <v>18800</v>
      </c>
      <c r="C21" s="5" t="n">
        <v>0</v>
      </c>
    </row>
    <row r="22" spans="1:3">
      <c r="A22" s="4" t="s">
        <v>79</v>
      </c>
      <c r="B22" s="5" t="n">
        <v>1504</v>
      </c>
      <c r="C22" s="5" t="n">
        <v>1793</v>
      </c>
    </row>
    <row r="23" spans="1:3">
      <c r="A23" s="4" t="s">
        <v>80</v>
      </c>
      <c r="B23" s="5" t="n">
        <v>181583</v>
      </c>
      <c r="C23" s="5" t="n">
        <v>85964</v>
      </c>
    </row>
    <row r="24" spans="1:3">
      <c r="A24" s="4" t="s">
        <v>81</v>
      </c>
      <c r="B24" s="5" t="n">
        <v>721056</v>
      </c>
      <c r="C24" s="5" t="n">
        <v>0</v>
      </c>
    </row>
    <row r="25" spans="1:3">
      <c r="A25" s="4" t="s">
        <v>82</v>
      </c>
      <c r="B25" s="5" t="n">
        <v>5816</v>
      </c>
      <c r="C25" s="5" t="n">
        <v>5301</v>
      </c>
    </row>
    <row r="26" spans="1:3">
      <c r="A26" s="4" t="s">
        <v>83</v>
      </c>
      <c r="B26" s="5" t="n">
        <v>33225</v>
      </c>
      <c r="C26" s="5" t="n">
        <v>3628</v>
      </c>
    </row>
    <row r="27" spans="1:3">
      <c r="A27" s="4" t="s">
        <v>84</v>
      </c>
      <c r="B27" s="5" t="n">
        <v>43323</v>
      </c>
      <c r="C27" s="5" t="n">
        <v>49637</v>
      </c>
    </row>
    <row r="28" spans="1:3">
      <c r="A28" s="4" t="s">
        <v>85</v>
      </c>
      <c r="B28" s="5" t="n">
        <v>0</v>
      </c>
      <c r="C28" s="5" t="n">
        <v>0</v>
      </c>
    </row>
    <row r="29" spans="1:3">
      <c r="A29" s="4" t="s">
        <v>86</v>
      </c>
      <c r="B29" s="5" t="n">
        <v>147492</v>
      </c>
      <c r="C29" s="5" t="n">
        <v>0</v>
      </c>
    </row>
    <row r="30" spans="1:3">
      <c r="A30" s="3" t="s">
        <v>87</v>
      </c>
    </row>
    <row r="31" spans="1:3">
      <c r="A31" s="4" t="s">
        <v>88</v>
      </c>
      <c r="B31" s="5" t="n">
        <v>88669</v>
      </c>
      <c r="C31" s="5" t="n">
        <v>89916</v>
      </c>
    </row>
    <row r="32" spans="1:3">
      <c r="A32" s="4" t="s">
        <v>89</v>
      </c>
      <c r="B32" s="5" t="n">
        <v>-73817</v>
      </c>
      <c r="C32" s="5" t="n">
        <v>-124925</v>
      </c>
    </row>
    <row r="33" spans="1:3">
      <c r="A33" s="4" t="s">
        <v>90</v>
      </c>
      <c r="B33" s="5" t="n">
        <v>415086</v>
      </c>
      <c r="C33" s="5" t="n">
        <v>433235</v>
      </c>
    </row>
    <row r="34" spans="1:3">
      <c r="A34" s="4" t="s">
        <v>91</v>
      </c>
      <c r="B34" s="5" t="n">
        <v>429938</v>
      </c>
      <c r="C34" s="5" t="n">
        <v>398226</v>
      </c>
    </row>
    <row r="35" spans="1:3">
      <c r="A35" s="4" t="s">
        <v>92</v>
      </c>
      <c r="B35" s="5" t="n">
        <v>63897</v>
      </c>
      <c r="C35" s="5" t="n">
        <v>0</v>
      </c>
    </row>
    <row r="36" spans="1:3">
      <c r="A36" s="4" t="s">
        <v>93</v>
      </c>
      <c r="B36" s="5" t="n">
        <v>493835</v>
      </c>
      <c r="C36" s="5" t="n">
        <v>398226</v>
      </c>
    </row>
    <row r="37" spans="1:3">
      <c r="A37" s="4" t="s">
        <v>94</v>
      </c>
      <c r="B37" s="7" t="n">
        <v>1626330</v>
      </c>
      <c r="C37" s="7" t="n">
        <v>5427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05</v>
      </c>
    </row>
    <row r="4" spans="1:2">
      <c r="A4" s="4" t="s">
        <v>274</v>
      </c>
      <c r="B4"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08</v>
      </c>
    </row>
    <row r="4" spans="1:2">
      <c r="A4" s="4" t="s">
        <v>277</v>
      </c>
      <c r="B4"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4</v>
      </c>
    </row>
    <row r="4" spans="1:2">
      <c r="A4" s="4" t="s">
        <v>280</v>
      </c>
      <c r="B4"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282</v>
      </c>
      <c r="B1" s="2" t="s">
        <v>1</v>
      </c>
    </row>
    <row r="2" spans="1:2">
      <c r="B2" s="2" t="s">
        <v>2</v>
      </c>
    </row>
    <row r="3" spans="1:2">
      <c r="A3" s="3" t="s">
        <v>283</v>
      </c>
    </row>
    <row r="4" spans="1:2">
      <c r="A4" s="4" t="s">
        <v>284</v>
      </c>
      <c r="B4" s="4" t="s">
        <v>285</v>
      </c>
    </row>
    <row r="5" spans="1:2">
      <c r="A5" s="4" t="s">
        <v>286</v>
      </c>
    </row>
    <row r="6" spans="1:2">
      <c r="A6" s="3" t="s">
        <v>283</v>
      </c>
    </row>
    <row r="7" spans="1:2">
      <c r="A7" s="4" t="s">
        <v>284</v>
      </c>
      <c r="B7" s="4" t="s">
        <v>287</v>
      </c>
    </row>
    <row r="8" spans="1:2">
      <c r="A8" s="4" t="s">
        <v>288</v>
      </c>
    </row>
    <row r="9" spans="1:2">
      <c r="A9" s="3" t="s">
        <v>283</v>
      </c>
    </row>
    <row r="10" spans="1:2">
      <c r="A10" s="4" t="s">
        <v>284</v>
      </c>
      <c r="B10" s="4" t="s">
        <v>289</v>
      </c>
    </row>
    <row r="11" spans="1:2">
      <c r="A11" s="4" t="s">
        <v>290</v>
      </c>
    </row>
    <row r="12" spans="1:2">
      <c r="A12" s="3" t="s">
        <v>283</v>
      </c>
    </row>
    <row r="13" spans="1:2">
      <c r="A13" s="4" t="s">
        <v>284</v>
      </c>
      <c r="B13"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2"/>
    <col customWidth="1" max="2" min="2" width="20"/>
    <col customWidth="1" max="3" min="3" width="27"/>
    <col customWidth="1" max="4" min="4" width="31"/>
    <col customWidth="1" max="5" min="5" width="21"/>
    <col customWidth="1" max="6" min="6" width="14"/>
    <col customWidth="1" max="7" min="7" width="26"/>
  </cols>
  <sheetData>
    <row r="1" spans="1:7">
      <c r="A1" s="1" t="s">
        <v>292</v>
      </c>
      <c r="B1" s="2" t="s">
        <v>293</v>
      </c>
      <c r="C1" s="2" t="s">
        <v>294</v>
      </c>
      <c r="D1" s="2" t="s">
        <v>295</v>
      </c>
      <c r="E1" s="2" t="s">
        <v>296</v>
      </c>
      <c r="F1" s="2" t="s">
        <v>297</v>
      </c>
      <c r="G1" s="2" t="s">
        <v>298</v>
      </c>
    </row>
    <row r="2" spans="1:7">
      <c r="A2" s="3" t="s">
        <v>299</v>
      </c>
    </row>
    <row r="3" spans="1:7">
      <c r="A3" s="4" t="s">
        <v>300</v>
      </c>
      <c r="C3" s="4" t="s">
        <v>301</v>
      </c>
    </row>
    <row r="4" spans="1:7">
      <c r="A4" s="4" t="s">
        <v>302</v>
      </c>
      <c r="C4" s="10" t="n">
        <v>3.74193</v>
      </c>
    </row>
    <row r="5" spans="1:7">
      <c r="A5" s="4" t="s">
        <v>303</v>
      </c>
    </row>
    <row r="6" spans="1:7">
      <c r="A6" s="3" t="s">
        <v>299</v>
      </c>
    </row>
    <row r="7" spans="1:7">
      <c r="A7" s="4" t="s">
        <v>304</v>
      </c>
      <c r="G7" s="4" t="s">
        <v>305</v>
      </c>
    </row>
    <row r="8" spans="1:7">
      <c r="A8" s="4" t="s">
        <v>306</v>
      </c>
      <c r="G8" s="4" t="s">
        <v>307</v>
      </c>
    </row>
    <row r="9" spans="1:7">
      <c r="A9" s="4" t="s">
        <v>308</v>
      </c>
      <c r="F9" s="4" t="s">
        <v>309</v>
      </c>
    </row>
    <row r="10" spans="1:7">
      <c r="A10" s="4" t="s">
        <v>310</v>
      </c>
      <c r="C10" s="7" t="n">
        <v>703000</v>
      </c>
      <c r="D10" s="7" t="n">
        <v>703000</v>
      </c>
    </row>
    <row r="11" spans="1:7">
      <c r="A11" s="4" t="s">
        <v>311</v>
      </c>
      <c r="D11" s="8" t="n">
        <v>247.87</v>
      </c>
    </row>
    <row r="12" spans="1:7">
      <c r="A12" s="4" t="s">
        <v>312</v>
      </c>
      <c r="C12" s="4" t="s">
        <v>313</v>
      </c>
    </row>
    <row r="13" spans="1:7">
      <c r="A13" s="4" t="s">
        <v>314</v>
      </c>
    </row>
    <row r="14" spans="1:7">
      <c r="A14" s="3" t="s">
        <v>299</v>
      </c>
    </row>
    <row r="15" spans="1:7">
      <c r="A15" s="4" t="s">
        <v>315</v>
      </c>
      <c r="C15" s="4" t="s">
        <v>316</v>
      </c>
    </row>
    <row r="16" spans="1:7">
      <c r="A16" s="4" t="s">
        <v>317</v>
      </c>
    </row>
    <row r="17" spans="1:7">
      <c r="A17" s="3" t="s">
        <v>299</v>
      </c>
    </row>
    <row r="18" spans="1:7">
      <c r="A18" s="4" t="s">
        <v>315</v>
      </c>
      <c r="C18" s="4" t="s">
        <v>318</v>
      </c>
    </row>
    <row r="19" spans="1:7">
      <c r="A19" s="4" t="s">
        <v>319</v>
      </c>
    </row>
    <row r="20" spans="1:7">
      <c r="A20" s="3" t="s">
        <v>299</v>
      </c>
    </row>
    <row r="21" spans="1:7">
      <c r="A21" s="4" t="s">
        <v>310</v>
      </c>
      <c r="E21" s="7" t="n">
        <v>778000</v>
      </c>
    </row>
    <row r="22" spans="1:7">
      <c r="A22" s="4" t="s">
        <v>320</v>
      </c>
      <c r="E22" s="7" t="n">
        <v>766200</v>
      </c>
    </row>
    <row r="23" spans="1:7">
      <c r="A23" s="4" t="s">
        <v>321</v>
      </c>
    </row>
    <row r="24" spans="1:7">
      <c r="A24" s="3" t="s">
        <v>299</v>
      </c>
    </row>
    <row r="25" spans="1:7">
      <c r="A25" s="4" t="s">
        <v>322</v>
      </c>
      <c r="G25" s="11" t="n">
        <v>226.5</v>
      </c>
    </row>
    <row r="26" spans="1:7">
      <c r="A26" s="4" t="s">
        <v>323</v>
      </c>
    </row>
    <row r="27" spans="1:7">
      <c r="A27" s="3" t="s">
        <v>299</v>
      </c>
    </row>
    <row r="28" spans="1:7">
      <c r="A28" s="4" t="s">
        <v>322</v>
      </c>
      <c r="G28" s="12" t="n">
        <v>247.87</v>
      </c>
    </row>
    <row r="29" spans="1:7">
      <c r="A29" s="4" t="s">
        <v>324</v>
      </c>
      <c r="G29" s="4" t="s">
        <v>289</v>
      </c>
    </row>
    <row r="30" spans="1:7">
      <c r="A30" s="4" t="s">
        <v>325</v>
      </c>
    </row>
    <row r="31" spans="1:7">
      <c r="A31" s="3" t="s">
        <v>299</v>
      </c>
    </row>
    <row r="32" spans="1:7">
      <c r="A32" s="4" t="s">
        <v>326</v>
      </c>
      <c r="B32" s="5" t="n">
        <v>1099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27</v>
      </c>
      <c r="B1" s="2" t="s">
        <v>328</v>
      </c>
      <c r="C1" s="2" t="s">
        <v>2</v>
      </c>
      <c r="D1" s="2" t="s">
        <v>58</v>
      </c>
    </row>
    <row r="2" spans="1:4">
      <c r="A2" s="3" t="s">
        <v>299</v>
      </c>
    </row>
    <row r="3" spans="1:4">
      <c r="A3" s="4" t="s">
        <v>70</v>
      </c>
      <c r="C3" s="7" t="n">
        <v>310728</v>
      </c>
      <c r="D3" s="7" t="n">
        <v>0</v>
      </c>
    </row>
    <row r="4" spans="1:4">
      <c r="A4" s="4" t="s">
        <v>303</v>
      </c>
    </row>
    <row r="5" spans="1:4">
      <c r="A5" s="3" t="s">
        <v>299</v>
      </c>
    </row>
    <row r="6" spans="1:4">
      <c r="A6" s="4" t="s">
        <v>310</v>
      </c>
      <c r="B6" s="7" t="n">
        <v>703000</v>
      </c>
      <c r="C6" s="5" t="n">
        <v>703000</v>
      </c>
    </row>
    <row r="7" spans="1:4">
      <c r="A7" s="4" t="s">
        <v>151</v>
      </c>
      <c r="C7" s="5" t="n">
        <v>63200</v>
      </c>
    </row>
    <row r="8" spans="1:4">
      <c r="A8" s="4" t="s">
        <v>60</v>
      </c>
      <c r="C8" s="5" t="n">
        <v>12296</v>
      </c>
    </row>
    <row r="9" spans="1:4">
      <c r="A9" s="4" t="s">
        <v>329</v>
      </c>
      <c r="C9" s="5" t="n">
        <v>60580</v>
      </c>
    </row>
    <row r="10" spans="1:4">
      <c r="A10" s="4" t="s">
        <v>64</v>
      </c>
      <c r="C10" s="5" t="n">
        <v>82402</v>
      </c>
    </row>
    <row r="11" spans="1:4">
      <c r="A11" s="4" t="s">
        <v>330</v>
      </c>
      <c r="C11" s="5" t="n">
        <v>11479</v>
      </c>
    </row>
    <row r="12" spans="1:4">
      <c r="A12" s="4" t="s">
        <v>67</v>
      </c>
      <c r="C12" s="5" t="n">
        <v>166757</v>
      </c>
    </row>
    <row r="13" spans="1:4">
      <c r="A13" s="4" t="s">
        <v>331</v>
      </c>
      <c r="C13" s="5" t="n">
        <v>250000</v>
      </c>
    </row>
    <row r="14" spans="1:4">
      <c r="A14" s="4" t="s">
        <v>332</v>
      </c>
      <c r="C14" s="5" t="n">
        <v>212000</v>
      </c>
    </row>
    <row r="15" spans="1:4">
      <c r="A15" s="4" t="s">
        <v>70</v>
      </c>
      <c r="C15" s="5" t="n">
        <v>306154</v>
      </c>
    </row>
    <row r="16" spans="1:4">
      <c r="A16" s="4" t="s">
        <v>333</v>
      </c>
      <c r="C16" s="5" t="n">
        <v>20937</v>
      </c>
    </row>
    <row r="17" spans="1:4">
      <c r="A17" s="4" t="s">
        <v>334</v>
      </c>
      <c r="C17" s="5" t="n">
        <v>955848</v>
      </c>
    </row>
    <row r="18" spans="1:4">
      <c r="A18" s="4" t="s">
        <v>76</v>
      </c>
      <c r="C18" s="5" t="n">
        <v>61883</v>
      </c>
    </row>
    <row r="19" spans="1:4">
      <c r="A19" s="4" t="s">
        <v>335</v>
      </c>
      <c r="C19" s="5" t="n">
        <v>40361</v>
      </c>
    </row>
    <row r="20" spans="1:4">
      <c r="A20" s="4" t="s">
        <v>80</v>
      </c>
      <c r="C20" s="5" t="n">
        <v>102244</v>
      </c>
    </row>
    <row r="21" spans="1:4">
      <c r="A21" s="4" t="s">
        <v>336</v>
      </c>
      <c r="C21" s="5" t="n">
        <v>87404</v>
      </c>
    </row>
    <row r="22" spans="1:4">
      <c r="A22" s="4" t="s">
        <v>337</v>
      </c>
      <c r="C22" s="5" t="n">
        <v>189648</v>
      </c>
    </row>
    <row r="23" spans="1:4">
      <c r="A23" s="4" t="s">
        <v>338</v>
      </c>
      <c r="C23" s="7" t="n">
        <v>766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23</v>
      </c>
    </row>
    <row r="2" spans="1:3">
      <c r="B2" s="2" t="s">
        <v>2</v>
      </c>
      <c r="C2" s="2" t="s">
        <v>58</v>
      </c>
    </row>
    <row r="3" spans="1:3">
      <c r="A3" s="3" t="s">
        <v>299</v>
      </c>
    </row>
    <row r="4" spans="1:3">
      <c r="A4" s="4" t="s">
        <v>70</v>
      </c>
      <c r="B4" s="7" t="n">
        <v>310728</v>
      </c>
      <c r="C4" s="7" t="n">
        <v>0</v>
      </c>
    </row>
    <row r="5" spans="1:3">
      <c r="A5" s="4" t="s">
        <v>340</v>
      </c>
    </row>
    <row r="6" spans="1:3">
      <c r="A6" s="3" t="s">
        <v>299</v>
      </c>
    </row>
    <row r="7" spans="1:3">
      <c r="A7" s="4" t="s">
        <v>341</v>
      </c>
      <c r="B7" s="4" t="s">
        <v>342</v>
      </c>
    </row>
    <row r="8" spans="1:3">
      <c r="A8" s="4" t="s">
        <v>343</v>
      </c>
    </row>
    <row r="9" spans="1:3">
      <c r="A9" s="3" t="s">
        <v>299</v>
      </c>
    </row>
    <row r="10" spans="1:3">
      <c r="A10" s="4" t="s">
        <v>341</v>
      </c>
      <c r="B10" s="4" t="s">
        <v>344</v>
      </c>
    </row>
    <row r="11" spans="1:3">
      <c r="A11" s="4" t="s">
        <v>345</v>
      </c>
    </row>
    <row r="12" spans="1:3">
      <c r="A12" s="3" t="s">
        <v>299</v>
      </c>
    </row>
    <row r="13" spans="1:3">
      <c r="A13" s="4" t="s">
        <v>341</v>
      </c>
      <c r="B13" s="4" t="s">
        <v>346</v>
      </c>
    </row>
    <row r="14" spans="1:3">
      <c r="A14" s="4" t="s">
        <v>347</v>
      </c>
    </row>
    <row r="15" spans="1:3">
      <c r="A15" s="3" t="s">
        <v>299</v>
      </c>
    </row>
    <row r="16" spans="1:3">
      <c r="A16" s="4" t="s">
        <v>341</v>
      </c>
      <c r="B16" s="4" t="s">
        <v>344</v>
      </c>
    </row>
    <row r="17" spans="1:3">
      <c r="A17" s="4" t="s">
        <v>348</v>
      </c>
    </row>
    <row r="18" spans="1:3">
      <c r="A18" s="3" t="s">
        <v>299</v>
      </c>
    </row>
    <row r="19" spans="1:3">
      <c r="A19" s="4" t="s">
        <v>341</v>
      </c>
      <c r="B19" s="4" t="s">
        <v>344</v>
      </c>
    </row>
    <row r="20" spans="1:3">
      <c r="A20" s="4" t="s">
        <v>349</v>
      </c>
    </row>
    <row r="21" spans="1:3">
      <c r="A21" s="3" t="s">
        <v>299</v>
      </c>
    </row>
    <row r="22" spans="1:3">
      <c r="A22" s="4" t="s">
        <v>341</v>
      </c>
      <c r="B22" s="4" t="s">
        <v>350</v>
      </c>
    </row>
    <row r="23" spans="1:3">
      <c r="A23" s="4" t="s">
        <v>303</v>
      </c>
    </row>
    <row r="24" spans="1:3">
      <c r="A24" s="3" t="s">
        <v>299</v>
      </c>
    </row>
    <row r="25" spans="1:3">
      <c r="A25" s="4" t="s">
        <v>70</v>
      </c>
      <c r="B25" s="7" t="n">
        <v>306154</v>
      </c>
    </row>
    <row r="26" spans="1:3">
      <c r="A26" s="4" t="s">
        <v>332</v>
      </c>
      <c r="B26" s="5" t="n">
        <v>212000</v>
      </c>
    </row>
    <row r="27" spans="1:3">
      <c r="A27" s="4" t="s">
        <v>351</v>
      </c>
    </row>
    <row r="28" spans="1:3">
      <c r="A28" s="3" t="s">
        <v>299</v>
      </c>
    </row>
    <row r="29" spans="1:3">
      <c r="A29" s="4" t="s">
        <v>352</v>
      </c>
      <c r="B29" s="5" t="n">
        <v>9000</v>
      </c>
    </row>
    <row r="30" spans="1:3">
      <c r="A30" s="4" t="s">
        <v>353</v>
      </c>
    </row>
    <row r="31" spans="1:3">
      <c r="A31" s="3" t="s">
        <v>299</v>
      </c>
    </row>
    <row r="32" spans="1:3">
      <c r="A32" s="4" t="s">
        <v>352</v>
      </c>
      <c r="B32" s="5" t="n">
        <v>16000</v>
      </c>
    </row>
    <row r="33" spans="1:3">
      <c r="A33" s="4" t="s">
        <v>354</v>
      </c>
    </row>
    <row r="34" spans="1:3">
      <c r="A34" s="3" t="s">
        <v>299</v>
      </c>
    </row>
    <row r="35" spans="1:3">
      <c r="A35" s="4" t="s">
        <v>352</v>
      </c>
      <c r="B35" s="5" t="n">
        <v>167000</v>
      </c>
    </row>
    <row r="36" spans="1:3">
      <c r="A36" s="4" t="s">
        <v>351</v>
      </c>
    </row>
    <row r="37" spans="1:3">
      <c r="A37" s="3" t="s">
        <v>299</v>
      </c>
    </row>
    <row r="38" spans="1:3">
      <c r="A38" s="4" t="s">
        <v>355</v>
      </c>
      <c r="B38" s="7" t="n">
        <v>2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23</v>
      </c>
      <c r="D1" s="2" t="s">
        <v>1</v>
      </c>
    </row>
    <row r="2" spans="1:5">
      <c r="B2" s="2" t="s">
        <v>2</v>
      </c>
      <c r="C2" s="2" t="s">
        <v>24</v>
      </c>
      <c r="D2" s="2" t="s">
        <v>2</v>
      </c>
      <c r="E2" s="2" t="s">
        <v>24</v>
      </c>
    </row>
    <row r="3" spans="1:5">
      <c r="A3" s="3" t="s">
        <v>357</v>
      </c>
    </row>
    <row r="4" spans="1:5">
      <c r="A4" s="4" t="s">
        <v>358</v>
      </c>
      <c r="B4" s="7" t="n">
        <v>240628</v>
      </c>
      <c r="C4" s="7" t="n">
        <v>182709</v>
      </c>
      <c r="D4" s="7" t="n">
        <v>414848</v>
      </c>
      <c r="E4" s="7" t="n">
        <v>368774</v>
      </c>
    </row>
    <row r="5" spans="1:5">
      <c r="A5" s="4" t="s">
        <v>359</v>
      </c>
      <c r="B5" s="5" t="n">
        <v>344379</v>
      </c>
      <c r="C5" s="5" t="n">
        <v>311364</v>
      </c>
      <c r="D5" s="5" t="n">
        <v>658592</v>
      </c>
      <c r="E5" s="5" t="n">
        <v>617720</v>
      </c>
    </row>
    <row r="6" spans="1:5">
      <c r="A6" s="4" t="s">
        <v>140</v>
      </c>
      <c r="B6" s="5" t="n">
        <v>-7519</v>
      </c>
      <c r="D6" s="5" t="n">
        <v>-4417</v>
      </c>
      <c r="E6" s="5" t="n">
        <v>27628</v>
      </c>
    </row>
    <row r="7" spans="1:5">
      <c r="A7" s="4" t="s">
        <v>45</v>
      </c>
      <c r="B7" s="5" t="n">
        <v>-7272</v>
      </c>
      <c r="C7" s="5" t="n">
        <v>13165</v>
      </c>
      <c r="D7" s="5" t="n">
        <v>-4170</v>
      </c>
      <c r="E7" s="5" t="n">
        <v>27628</v>
      </c>
    </row>
    <row r="8" spans="1:5">
      <c r="A8" s="4" t="s">
        <v>360</v>
      </c>
      <c r="B8" s="5" t="n">
        <v>3074</v>
      </c>
      <c r="C8" s="5" t="n">
        <v>14081</v>
      </c>
      <c r="D8" s="5" t="n">
        <v>11948</v>
      </c>
      <c r="E8" s="5" t="n">
        <v>25740</v>
      </c>
    </row>
    <row r="9" spans="1:5">
      <c r="A9" s="4" t="s">
        <v>361</v>
      </c>
    </row>
    <row r="10" spans="1:5">
      <c r="A10" s="3" t="s">
        <v>357</v>
      </c>
    </row>
    <row r="11" spans="1:5">
      <c r="A11" s="4" t="s">
        <v>358</v>
      </c>
      <c r="B11" s="5" t="n">
        <v>103751</v>
      </c>
      <c r="C11" s="5" t="n">
        <v>128655</v>
      </c>
      <c r="D11" s="5" t="n">
        <v>243744</v>
      </c>
      <c r="E11" s="5" t="n">
        <v>248946</v>
      </c>
    </row>
    <row r="12" spans="1:5">
      <c r="A12" s="4" t="s">
        <v>362</v>
      </c>
    </row>
    <row r="13" spans="1:5">
      <c r="A13" s="3" t="s">
        <v>357</v>
      </c>
    </row>
    <row r="14" spans="1:5">
      <c r="A14" s="4" t="s">
        <v>140</v>
      </c>
      <c r="B14" s="5" t="n">
        <v>8465</v>
      </c>
      <c r="C14" s="5" t="n">
        <v>16445</v>
      </c>
      <c r="D14" s="5" t="n">
        <v>25394</v>
      </c>
      <c r="E14" s="5" t="n">
        <v>28197</v>
      </c>
    </row>
    <row r="15" spans="1:5">
      <c r="A15" s="4" t="s">
        <v>363</v>
      </c>
    </row>
    <row r="16" spans="1:5">
      <c r="A16" s="3" t="s">
        <v>357</v>
      </c>
    </row>
    <row r="17" spans="1:5">
      <c r="A17" s="4" t="s">
        <v>140</v>
      </c>
      <c r="B17" s="5" t="n">
        <v>-7081</v>
      </c>
      <c r="C17" s="5" t="n">
        <v>-10622</v>
      </c>
      <c r="D17" s="5" t="n">
        <v>-17776</v>
      </c>
      <c r="E17" s="5" t="n">
        <v>-21332</v>
      </c>
    </row>
    <row r="18" spans="1:5">
      <c r="A18" s="4" t="s">
        <v>364</v>
      </c>
    </row>
    <row r="19" spans="1:5">
      <c r="A19" s="3" t="s">
        <v>357</v>
      </c>
    </row>
    <row r="20" spans="1:5">
      <c r="A20" s="4" t="s">
        <v>140</v>
      </c>
      <c r="B20" s="5" t="n">
        <v>-4388</v>
      </c>
      <c r="C20" s="5" t="n">
        <v>-6582</v>
      </c>
      <c r="D20" s="5" t="n">
        <v>-10970</v>
      </c>
      <c r="E20" s="5" t="n">
        <v>-13164</v>
      </c>
    </row>
    <row r="21" spans="1:5">
      <c r="A21" s="4" t="s">
        <v>365</v>
      </c>
    </row>
    <row r="22" spans="1:5">
      <c r="A22" s="3" t="s">
        <v>357</v>
      </c>
    </row>
    <row r="23" spans="1:5">
      <c r="A23" s="4" t="s">
        <v>140</v>
      </c>
      <c r="B23" s="5" t="n">
        <v>12722</v>
      </c>
      <c r="C23" s="5" t="n">
        <v>0</v>
      </c>
      <c r="D23" s="5" t="n">
        <v>19684</v>
      </c>
      <c r="E23" s="5" t="n">
        <v>0</v>
      </c>
    </row>
    <row r="24" spans="1:5">
      <c r="A24" s="4" t="s">
        <v>366</v>
      </c>
    </row>
    <row r="25" spans="1:5">
      <c r="A25" s="3" t="s">
        <v>357</v>
      </c>
    </row>
    <row r="26" spans="1:5">
      <c r="A26" s="4" t="s">
        <v>140</v>
      </c>
      <c r="B26" s="7" t="n">
        <v>875</v>
      </c>
      <c r="C26" s="7" t="n">
        <v>1675</v>
      </c>
      <c r="D26" s="7" t="n">
        <v>33</v>
      </c>
      <c r="E26" s="7" t="n">
        <v>44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6"/>
    <col customWidth="1" max="8" min="8" width="14"/>
  </cols>
  <sheetData>
    <row r="1" spans="1:8">
      <c r="A1" s="1" t="s">
        <v>367</v>
      </c>
      <c r="B1" s="2" t="s">
        <v>23</v>
      </c>
      <c r="E1" s="2" t="s">
        <v>1</v>
      </c>
      <c r="F1" s="2" t="s">
        <v>368</v>
      </c>
      <c r="G1" s="2" t="s">
        <v>369</v>
      </c>
    </row>
    <row r="2" spans="1:8">
      <c r="B2" s="2" t="s">
        <v>2</v>
      </c>
      <c r="C2" s="2" t="s">
        <v>58</v>
      </c>
      <c r="D2" s="2" t="s">
        <v>24</v>
      </c>
      <c r="E2" s="2" t="s">
        <v>2</v>
      </c>
      <c r="F2" s="2" t="s">
        <v>58</v>
      </c>
      <c r="G2" s="2" t="s">
        <v>58</v>
      </c>
      <c r="H2" s="2" t="s">
        <v>370</v>
      </c>
    </row>
    <row r="3" spans="1:8">
      <c r="A3" s="4" t="s">
        <v>371</v>
      </c>
    </row>
    <row r="4" spans="1:8">
      <c r="A4" s="3" t="s">
        <v>372</v>
      </c>
    </row>
    <row r="5" spans="1:8">
      <c r="A5" s="4" t="s">
        <v>373</v>
      </c>
      <c r="B5" s="7" t="n">
        <v>16029</v>
      </c>
      <c r="E5" s="7" t="n">
        <v>16029</v>
      </c>
    </row>
    <row r="6" spans="1:8">
      <c r="A6" s="4" t="s">
        <v>374</v>
      </c>
      <c r="B6" s="5" t="n">
        <v>100</v>
      </c>
      <c r="D6" s="7" t="n">
        <v>200</v>
      </c>
      <c r="G6" s="7" t="n">
        <v>15899</v>
      </c>
    </row>
    <row r="7" spans="1:8">
      <c r="A7" s="4" t="s">
        <v>375</v>
      </c>
    </row>
    <row r="8" spans="1:8">
      <c r="A8" s="3" t="s">
        <v>372</v>
      </c>
    </row>
    <row r="9" spans="1:8">
      <c r="A9" s="4" t="s">
        <v>376</v>
      </c>
      <c r="E9" s="5" t="n">
        <v>13</v>
      </c>
      <c r="G9" s="5" t="n">
        <v>7254</v>
      </c>
    </row>
    <row r="10" spans="1:8">
      <c r="A10" s="4" t="s">
        <v>373</v>
      </c>
      <c r="B10" s="5" t="n">
        <v>7267</v>
      </c>
      <c r="E10" s="5" t="n">
        <v>7267</v>
      </c>
    </row>
    <row r="11" spans="1:8">
      <c r="A11" s="4" t="s">
        <v>377</v>
      </c>
    </row>
    <row r="12" spans="1:8">
      <c r="A12" s="3" t="s">
        <v>372</v>
      </c>
    </row>
    <row r="13" spans="1:8">
      <c r="A13" s="4" t="s">
        <v>373</v>
      </c>
      <c r="B13" s="5" t="n">
        <v>2011</v>
      </c>
      <c r="E13" s="5" t="n">
        <v>2011</v>
      </c>
    </row>
    <row r="14" spans="1:8">
      <c r="A14" s="4" t="s">
        <v>374</v>
      </c>
      <c r="E14" s="5" t="n">
        <v>0</v>
      </c>
      <c r="G14" s="5" t="n">
        <v>2011</v>
      </c>
    </row>
    <row r="15" spans="1:8">
      <c r="A15" s="4" t="s">
        <v>378</v>
      </c>
    </row>
    <row r="16" spans="1:8">
      <c r="A16" s="3" t="s">
        <v>372</v>
      </c>
    </row>
    <row r="17" spans="1:8">
      <c r="A17" s="4" t="s">
        <v>373</v>
      </c>
      <c r="B17" s="5" t="n">
        <v>6751</v>
      </c>
      <c r="E17" s="5" t="n">
        <v>6751</v>
      </c>
    </row>
    <row r="18" spans="1:8">
      <c r="A18" s="4" t="s">
        <v>374</v>
      </c>
      <c r="E18" s="5" t="n">
        <v>117</v>
      </c>
      <c r="G18" s="7" t="n">
        <v>6634</v>
      </c>
    </row>
    <row r="19" spans="1:8">
      <c r="A19" s="4" t="s">
        <v>379</v>
      </c>
    </row>
    <row r="20" spans="1:8">
      <c r="A20" s="3" t="s">
        <v>372</v>
      </c>
    </row>
    <row r="21" spans="1:8">
      <c r="A21" s="4" t="s">
        <v>373</v>
      </c>
      <c r="B21" s="7" t="n">
        <v>14593</v>
      </c>
      <c r="E21" s="5" t="n">
        <v>14593</v>
      </c>
      <c r="H21" s="7" t="n">
        <v>14463</v>
      </c>
    </row>
    <row r="22" spans="1:8">
      <c r="A22" s="4" t="s">
        <v>374</v>
      </c>
      <c r="E22" s="5" t="n">
        <v>130</v>
      </c>
    </row>
    <row r="23" spans="1:8">
      <c r="A23" s="4" t="s">
        <v>380</v>
      </c>
    </row>
    <row r="24" spans="1:8">
      <c r="A24" s="3" t="s">
        <v>372</v>
      </c>
    </row>
    <row r="25" spans="1:8">
      <c r="A25" s="4" t="s">
        <v>381</v>
      </c>
      <c r="C25" s="7" t="n">
        <v>4300</v>
      </c>
    </row>
    <row r="26" spans="1:8">
      <c r="A26" s="4" t="s">
        <v>382</v>
      </c>
      <c r="E26" s="7" t="n">
        <v>-1436</v>
      </c>
      <c r="F26" s="7" t="n">
        <v>-14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3</v>
      </c>
      <c r="B1" s="2" t="s">
        <v>2</v>
      </c>
      <c r="C1" s="2" t="s">
        <v>58</v>
      </c>
    </row>
    <row r="2" spans="1:3">
      <c r="A2" s="3" t="s">
        <v>384</v>
      </c>
    </row>
    <row r="3" spans="1:3">
      <c r="A3" s="4" t="s">
        <v>385</v>
      </c>
      <c r="B3" s="7" t="n">
        <v>7666</v>
      </c>
      <c r="C3" s="7" t="n">
        <v>7480</v>
      </c>
    </row>
    <row r="4" spans="1:3">
      <c r="A4" s="4" t="s">
        <v>386</v>
      </c>
      <c r="B4" s="5" t="n">
        <v>10259</v>
      </c>
      <c r="C4" s="5" t="n">
        <v>13</v>
      </c>
    </row>
    <row r="5" spans="1:3">
      <c r="A5" s="4" t="s">
        <v>130</v>
      </c>
      <c r="B5" s="5" t="n">
        <v>18675</v>
      </c>
      <c r="C5" s="5" t="n">
        <v>8243</v>
      </c>
    </row>
    <row r="6" spans="1:3">
      <c r="A6" s="3" t="s">
        <v>387</v>
      </c>
    </row>
    <row r="7" spans="1:3">
      <c r="A7" s="4" t="s">
        <v>386</v>
      </c>
      <c r="B7" s="5" t="n">
        <v>6629</v>
      </c>
      <c r="C7" s="5" t="n">
        <v>24773</v>
      </c>
    </row>
    <row r="8" spans="1:3">
      <c r="A8" s="4" t="s">
        <v>130</v>
      </c>
      <c r="B8" s="5" t="n">
        <v>6629</v>
      </c>
      <c r="C8" s="5" t="n">
        <v>24773</v>
      </c>
    </row>
    <row r="9" spans="1:3">
      <c r="A9" s="4" t="s">
        <v>388</v>
      </c>
    </row>
    <row r="10" spans="1:3">
      <c r="A10" s="3" t="s">
        <v>384</v>
      </c>
    </row>
    <row r="11" spans="1:3">
      <c r="A11" s="4" t="s">
        <v>388</v>
      </c>
      <c r="B11" s="5" t="n">
        <v>750</v>
      </c>
      <c r="C11" s="5" t="n">
        <v>750</v>
      </c>
    </row>
    <row r="12" spans="1:3">
      <c r="A12" s="4" t="s">
        <v>389</v>
      </c>
    </row>
    <row r="13" spans="1:3">
      <c r="A13" s="3" t="s">
        <v>384</v>
      </c>
    </row>
    <row r="14" spans="1:3">
      <c r="A14" s="4" t="s">
        <v>386</v>
      </c>
      <c r="B14" s="5" t="n">
        <v>0</v>
      </c>
      <c r="C14" s="5" t="n">
        <v>0</v>
      </c>
    </row>
    <row r="15" spans="1:3">
      <c r="A15" s="4" t="s">
        <v>130</v>
      </c>
      <c r="B15" s="5" t="n">
        <v>0</v>
      </c>
      <c r="C15" s="5" t="n">
        <v>0</v>
      </c>
    </row>
    <row r="16" spans="1:3">
      <c r="A16" s="3" t="s">
        <v>387</v>
      </c>
    </row>
    <row r="17" spans="1:3">
      <c r="A17" s="4" t="s">
        <v>386</v>
      </c>
      <c r="B17" s="5" t="n">
        <v>0</v>
      </c>
      <c r="C17" s="5" t="n">
        <v>0</v>
      </c>
    </row>
    <row r="18" spans="1:3">
      <c r="A18" s="4" t="s">
        <v>130</v>
      </c>
      <c r="B18" s="5" t="n">
        <v>0</v>
      </c>
      <c r="C18" s="5" t="n">
        <v>0</v>
      </c>
    </row>
    <row r="19" spans="1:3">
      <c r="A19" s="4" t="s">
        <v>390</v>
      </c>
    </row>
    <row r="20" spans="1:3">
      <c r="A20" s="3" t="s">
        <v>384</v>
      </c>
    </row>
    <row r="21" spans="1:3">
      <c r="A21" s="4" t="s">
        <v>388</v>
      </c>
      <c r="B21" s="5" t="n">
        <v>0</v>
      </c>
      <c r="C21" s="5" t="n">
        <v>0</v>
      </c>
    </row>
    <row r="22" spans="1:3">
      <c r="A22" s="4" t="s">
        <v>391</v>
      </c>
    </row>
    <row r="23" spans="1:3">
      <c r="A23" s="3" t="s">
        <v>384</v>
      </c>
    </row>
    <row r="24" spans="1:3">
      <c r="A24" s="4" t="s">
        <v>385</v>
      </c>
      <c r="B24" s="5" t="n">
        <v>0</v>
      </c>
      <c r="C24" s="5" t="n">
        <v>0</v>
      </c>
    </row>
    <row r="25" spans="1:3">
      <c r="A25" s="4" t="s">
        <v>392</v>
      </c>
    </row>
    <row r="26" spans="1:3">
      <c r="A26" s="3" t="s">
        <v>384</v>
      </c>
    </row>
    <row r="27" spans="1:3">
      <c r="A27" s="4" t="s">
        <v>386</v>
      </c>
      <c r="B27" s="5" t="n">
        <v>10259</v>
      </c>
      <c r="C27" s="5" t="n">
        <v>13</v>
      </c>
    </row>
    <row r="28" spans="1:3">
      <c r="A28" s="4" t="s">
        <v>130</v>
      </c>
      <c r="B28" s="5" t="n">
        <v>18675</v>
      </c>
      <c r="C28" s="5" t="n">
        <v>8243</v>
      </c>
    </row>
    <row r="29" spans="1:3">
      <c r="A29" s="3" t="s">
        <v>387</v>
      </c>
    </row>
    <row r="30" spans="1:3">
      <c r="A30" s="4" t="s">
        <v>386</v>
      </c>
      <c r="B30" s="5" t="n">
        <v>6629</v>
      </c>
      <c r="C30" s="5" t="n">
        <v>24773</v>
      </c>
    </row>
    <row r="31" spans="1:3">
      <c r="A31" s="4" t="s">
        <v>130</v>
      </c>
      <c r="B31" s="5" t="n">
        <v>6629</v>
      </c>
      <c r="C31" s="5" t="n">
        <v>24773</v>
      </c>
    </row>
    <row r="32" spans="1:3">
      <c r="A32" s="4" t="s">
        <v>393</v>
      </c>
    </row>
    <row r="33" spans="1:3">
      <c r="A33" s="3" t="s">
        <v>384</v>
      </c>
    </row>
    <row r="34" spans="1:3">
      <c r="A34" s="4" t="s">
        <v>388</v>
      </c>
      <c r="B34" s="5" t="n">
        <v>750</v>
      </c>
      <c r="C34" s="5" t="n">
        <v>750</v>
      </c>
    </row>
    <row r="35" spans="1:3">
      <c r="A35" s="4" t="s">
        <v>394</v>
      </c>
    </row>
    <row r="36" spans="1:3">
      <c r="A36" s="3" t="s">
        <v>384</v>
      </c>
    </row>
    <row r="37" spans="1:3">
      <c r="A37" s="4" t="s">
        <v>385</v>
      </c>
      <c r="B37" s="5" t="n">
        <v>7666</v>
      </c>
      <c r="C37" s="5" t="n">
        <v>7480</v>
      </c>
    </row>
    <row r="38" spans="1:3">
      <c r="A38" s="4" t="s">
        <v>395</v>
      </c>
    </row>
    <row r="39" spans="1:3">
      <c r="A39" s="3" t="s">
        <v>384</v>
      </c>
    </row>
    <row r="40" spans="1:3">
      <c r="A40" s="4" t="s">
        <v>386</v>
      </c>
      <c r="B40" s="5" t="n">
        <v>0</v>
      </c>
      <c r="C40" s="5" t="n">
        <v>0</v>
      </c>
    </row>
    <row r="41" spans="1:3">
      <c r="A41" s="4" t="s">
        <v>130</v>
      </c>
      <c r="B41" s="5" t="n">
        <v>0</v>
      </c>
      <c r="C41" s="5" t="n">
        <v>0</v>
      </c>
    </row>
    <row r="42" spans="1:3">
      <c r="A42" s="3" t="s">
        <v>387</v>
      </c>
    </row>
    <row r="43" spans="1:3">
      <c r="A43" s="4" t="s">
        <v>386</v>
      </c>
      <c r="B43" s="5" t="n">
        <v>0</v>
      </c>
      <c r="C43" s="5" t="n">
        <v>0</v>
      </c>
    </row>
    <row r="44" spans="1:3">
      <c r="A44" s="4" t="s">
        <v>130</v>
      </c>
      <c r="B44" s="5" t="n">
        <v>0</v>
      </c>
      <c r="C44" s="5" t="n">
        <v>0</v>
      </c>
    </row>
    <row r="45" spans="1:3">
      <c r="A45" s="4" t="s">
        <v>396</v>
      </c>
    </row>
    <row r="46" spans="1:3">
      <c r="A46" s="3" t="s">
        <v>384</v>
      </c>
    </row>
    <row r="47" spans="1:3">
      <c r="A47" s="4" t="s">
        <v>388</v>
      </c>
      <c r="B47" s="5" t="n">
        <v>0</v>
      </c>
      <c r="C47" s="5" t="n">
        <v>0</v>
      </c>
    </row>
    <row r="48" spans="1:3">
      <c r="A48" s="4" t="s">
        <v>397</v>
      </c>
    </row>
    <row r="49" spans="1:3">
      <c r="A49" s="3" t="s">
        <v>384</v>
      </c>
    </row>
    <row r="50" spans="1:3">
      <c r="A50" s="4" t="s">
        <v>385</v>
      </c>
      <c r="B50" s="7" t="n">
        <v>0</v>
      </c>
      <c r="C5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5</v>
      </c>
      <c r="B1" s="2" t="s">
        <v>2</v>
      </c>
      <c r="C1" s="2" t="s">
        <v>58</v>
      </c>
    </row>
    <row r="2" spans="1:3">
      <c r="A2" s="3" t="s">
        <v>96</v>
      </c>
    </row>
    <row r="3" spans="1:3">
      <c r="A3" s="4" t="s">
        <v>97</v>
      </c>
      <c r="B3" s="8" t="n">
        <v>0.01</v>
      </c>
      <c r="C3" s="8" t="n">
        <v>0.01</v>
      </c>
    </row>
    <row r="4" spans="1:3">
      <c r="A4" s="4" t="s">
        <v>98</v>
      </c>
      <c r="B4" s="5" t="n">
        <v>1000000</v>
      </c>
      <c r="C4" s="5" t="n">
        <v>1000000</v>
      </c>
    </row>
    <row r="5" spans="1:3">
      <c r="A5" s="4" t="s">
        <v>99</v>
      </c>
      <c r="B5" s="5" t="n">
        <v>150000</v>
      </c>
      <c r="C5" s="5" t="n">
        <v>150000</v>
      </c>
    </row>
    <row r="6" spans="1:3">
      <c r="A6" s="4" t="s">
        <v>100</v>
      </c>
      <c r="B6" s="8" t="n">
        <v>0.01</v>
      </c>
      <c r="C6" s="8" t="n">
        <v>0.01</v>
      </c>
    </row>
    <row r="7" spans="1:3">
      <c r="A7" s="4" t="s">
        <v>101</v>
      </c>
      <c r="B7" s="5" t="n">
        <v>100000000000</v>
      </c>
      <c r="C7" s="5" t="n">
        <v>100000000000</v>
      </c>
    </row>
    <row r="8" spans="1:3">
      <c r="A8" s="4" t="s">
        <v>102</v>
      </c>
      <c r="B8" s="5" t="n">
        <v>24906000000</v>
      </c>
      <c r="C8" s="5" t="n">
        <v>25143950000</v>
      </c>
    </row>
    <row r="9" spans="1:3">
      <c r="A9" s="4" t="s">
        <v>103</v>
      </c>
      <c r="B9" s="5" t="n">
        <v>24906000000</v>
      </c>
      <c r="C9" s="5" t="n">
        <v>251439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1</v>
      </c>
    </row>
    <row r="2" spans="1:4">
      <c r="B2" s="2" t="s">
        <v>2</v>
      </c>
      <c r="C2" s="2" t="s">
        <v>24</v>
      </c>
      <c r="D2" s="2" t="s">
        <v>58</v>
      </c>
    </row>
    <row r="3" spans="1:4">
      <c r="A3" s="3" t="s">
        <v>399</v>
      </c>
    </row>
    <row r="4" spans="1:4">
      <c r="A4" s="4" t="s">
        <v>400</v>
      </c>
      <c r="B4" s="4" t="s">
        <v>401</v>
      </c>
    </row>
    <row r="5" spans="1:4">
      <c r="A5" s="4" t="s">
        <v>402</v>
      </c>
      <c r="B5" s="7" t="n">
        <v>-1500000</v>
      </c>
      <c r="C5" s="7" t="n">
        <v>-100000</v>
      </c>
    </row>
    <row r="6" spans="1:4">
      <c r="A6" s="4" t="s">
        <v>403</v>
      </c>
      <c r="D6" s="7" t="n">
        <v>-160461000</v>
      </c>
    </row>
    <row r="7" spans="1:4">
      <c r="A7" s="4" t="s">
        <v>404</v>
      </c>
      <c r="B7" s="5" t="n">
        <v>195377000</v>
      </c>
    </row>
    <row r="8" spans="1:4">
      <c r="A8" s="4" t="s">
        <v>405</v>
      </c>
      <c r="B8" s="5" t="n">
        <v>3629000</v>
      </c>
      <c r="D8" s="5" t="n">
        <v>-24760000</v>
      </c>
    </row>
    <row r="9" spans="1:4">
      <c r="A9" s="4" t="s">
        <v>406</v>
      </c>
      <c r="B9" s="5" t="n">
        <v>-27627000</v>
      </c>
    </row>
    <row r="10" spans="1:4">
      <c r="A10" s="4" t="s">
        <v>407</v>
      </c>
      <c r="B10" s="5" t="n">
        <v>-3582000</v>
      </c>
    </row>
    <row r="11" spans="1:4">
      <c r="A11" s="4" t="s">
        <v>408</v>
      </c>
      <c r="B11" s="5" t="n">
        <v>-1451000</v>
      </c>
    </row>
    <row r="12" spans="1:4">
      <c r="A12" s="4" t="s">
        <v>409</v>
      </c>
    </row>
    <row r="13" spans="1:4">
      <c r="A13" s="3" t="s">
        <v>399</v>
      </c>
    </row>
    <row r="14" spans="1:4">
      <c r="A14" s="4" t="s">
        <v>410</v>
      </c>
      <c r="B14" s="5" t="n">
        <v>5134000</v>
      </c>
    </row>
    <row r="15" spans="1:4">
      <c r="A15" s="4" t="s">
        <v>411</v>
      </c>
    </row>
    <row r="16" spans="1:4">
      <c r="A16" s="3" t="s">
        <v>399</v>
      </c>
    </row>
    <row r="17" spans="1:4">
      <c r="A17" s="4" t="s">
        <v>410</v>
      </c>
      <c r="B17" s="5" t="n">
        <v>5125000</v>
      </c>
    </row>
    <row r="18" spans="1:4">
      <c r="A18" s="4" t="s">
        <v>412</v>
      </c>
    </row>
    <row r="19" spans="1:4">
      <c r="A19" s="3" t="s">
        <v>399</v>
      </c>
    </row>
    <row r="20" spans="1:4">
      <c r="A20" s="4" t="s">
        <v>413</v>
      </c>
      <c r="B20" s="5" t="n">
        <v>3848000</v>
      </c>
    </row>
    <row r="21" spans="1:4">
      <c r="A21" s="4" t="s">
        <v>414</v>
      </c>
    </row>
    <row r="22" spans="1:4">
      <c r="A22" s="3" t="s">
        <v>399</v>
      </c>
    </row>
    <row r="23" spans="1:4">
      <c r="A23" s="4" t="s">
        <v>413</v>
      </c>
      <c r="B23" s="5" t="n">
        <v>2782000</v>
      </c>
    </row>
    <row r="24" spans="1:4">
      <c r="A24" s="4" t="s">
        <v>415</v>
      </c>
    </row>
    <row r="25" spans="1:4">
      <c r="A25" s="3" t="s">
        <v>399</v>
      </c>
    </row>
    <row r="26" spans="1:4">
      <c r="A26" s="4" t="s">
        <v>410</v>
      </c>
      <c r="D26" s="5" t="n">
        <v>13000</v>
      </c>
    </row>
    <row r="27" spans="1:4">
      <c r="A27" s="4" t="s">
        <v>416</v>
      </c>
    </row>
    <row r="28" spans="1:4">
      <c r="A28" s="3" t="s">
        <v>399</v>
      </c>
    </row>
    <row r="29" spans="1:4">
      <c r="A29" s="4" t="s">
        <v>410</v>
      </c>
      <c r="D29" s="5" t="n">
        <v>0</v>
      </c>
    </row>
    <row r="30" spans="1:4">
      <c r="A30" s="4" t="s">
        <v>417</v>
      </c>
    </row>
    <row r="31" spans="1:4">
      <c r="A31" s="3" t="s">
        <v>399</v>
      </c>
    </row>
    <row r="32" spans="1:4">
      <c r="A32" s="4" t="s">
        <v>413</v>
      </c>
      <c r="D32" s="5" t="n">
        <v>10076000</v>
      </c>
    </row>
    <row r="33" spans="1:4">
      <c r="A33" s="4" t="s">
        <v>418</v>
      </c>
    </row>
    <row r="34" spans="1:4">
      <c r="A34" s="3" t="s">
        <v>399</v>
      </c>
    </row>
    <row r="35" spans="1:4">
      <c r="A35" s="4" t="s">
        <v>413</v>
      </c>
      <c r="D35" s="5" t="n">
        <v>14697000</v>
      </c>
    </row>
    <row r="36" spans="1:4">
      <c r="A36" s="4" t="s">
        <v>419</v>
      </c>
    </row>
    <row r="37" spans="1:4">
      <c r="A37" s="3" t="s">
        <v>399</v>
      </c>
    </row>
    <row r="38" spans="1:4">
      <c r="A38" s="4" t="s">
        <v>405</v>
      </c>
      <c r="D38" s="5" t="n">
        <v>0</v>
      </c>
    </row>
    <row r="39" spans="1:4">
      <c r="A39" s="4" t="s">
        <v>420</v>
      </c>
    </row>
    <row r="40" spans="1:4">
      <c r="A40" s="3" t="s">
        <v>399</v>
      </c>
    </row>
    <row r="41" spans="1:4">
      <c r="A41" s="4" t="s">
        <v>410</v>
      </c>
      <c r="B41" s="5" t="n">
        <v>0</v>
      </c>
    </row>
    <row r="42" spans="1:4">
      <c r="A42" s="4" t="s">
        <v>421</v>
      </c>
    </row>
    <row r="43" spans="1:4">
      <c r="A43" s="3" t="s">
        <v>399</v>
      </c>
    </row>
    <row r="44" spans="1:4">
      <c r="A44" s="4" t="s">
        <v>413</v>
      </c>
      <c r="B44" s="5" t="n">
        <v>0</v>
      </c>
    </row>
    <row r="45" spans="1:4">
      <c r="A45" s="4" t="s">
        <v>422</v>
      </c>
    </row>
    <row r="46" spans="1:4">
      <c r="A46" s="3" t="s">
        <v>399</v>
      </c>
    </row>
    <row r="47" spans="1:4">
      <c r="A47" s="4" t="s">
        <v>413</v>
      </c>
      <c r="B47" s="5" t="n">
        <v>459000</v>
      </c>
    </row>
    <row r="48" spans="1:4">
      <c r="A48" s="4" t="s">
        <v>423</v>
      </c>
    </row>
    <row r="49" spans="1:4">
      <c r="A49" s="3" t="s">
        <v>399</v>
      </c>
    </row>
    <row r="50" spans="1:4">
      <c r="A50" s="4" t="s">
        <v>406</v>
      </c>
      <c r="B50" s="5" t="n">
        <v>-27627000</v>
      </c>
    </row>
    <row r="51" spans="1:4">
      <c r="A51" s="4" t="s">
        <v>407</v>
      </c>
      <c r="B51" s="5" t="n">
        <v>-3582000</v>
      </c>
    </row>
    <row r="52" spans="1:4">
      <c r="A52" s="4" t="s">
        <v>408</v>
      </c>
      <c r="B52" s="5" t="n">
        <v>-1451000</v>
      </c>
    </row>
    <row r="53" spans="1:4">
      <c r="A53" s="4" t="s">
        <v>424</v>
      </c>
    </row>
    <row r="54" spans="1:4">
      <c r="A54" s="3" t="s">
        <v>399</v>
      </c>
    </row>
    <row r="55" spans="1:4">
      <c r="A55" s="4" t="s">
        <v>410</v>
      </c>
      <c r="B55" s="5" t="n">
        <v>4596000</v>
      </c>
      <c r="D55" s="5" t="n">
        <v>13000</v>
      </c>
    </row>
    <row r="56" spans="1:4">
      <c r="A56" s="4" t="s">
        <v>425</v>
      </c>
    </row>
    <row r="57" spans="1:4">
      <c r="A57" s="3" t="s">
        <v>399</v>
      </c>
    </row>
    <row r="58" spans="1:4">
      <c r="A58" s="4" t="s">
        <v>410</v>
      </c>
      <c r="B58" s="5" t="n">
        <v>5125000</v>
      </c>
      <c r="D58" s="5" t="n">
        <v>0</v>
      </c>
    </row>
    <row r="59" spans="1:4">
      <c r="A59" s="4" t="s">
        <v>426</v>
      </c>
    </row>
    <row r="60" spans="1:4">
      <c r="A60" s="3" t="s">
        <v>399</v>
      </c>
    </row>
    <row r="61" spans="1:4">
      <c r="A61" s="4" t="s">
        <v>413</v>
      </c>
      <c r="B61" s="5" t="n">
        <v>3032000</v>
      </c>
      <c r="D61" s="5" t="n">
        <v>10076000</v>
      </c>
    </row>
    <row r="62" spans="1:4">
      <c r="A62" s="4" t="s">
        <v>427</v>
      </c>
    </row>
    <row r="63" spans="1:4">
      <c r="A63" s="3" t="s">
        <v>399</v>
      </c>
    </row>
    <row r="64" spans="1:4">
      <c r="A64" s="4" t="s">
        <v>413</v>
      </c>
      <c r="B64" s="5" t="n">
        <v>1938000</v>
      </c>
      <c r="D64" s="5" t="n">
        <v>14697000</v>
      </c>
    </row>
    <row r="65" spans="1:4">
      <c r="A65" s="4" t="s">
        <v>428</v>
      </c>
    </row>
    <row r="66" spans="1:4">
      <c r="A66" s="3" t="s">
        <v>399</v>
      </c>
    </row>
    <row r="67" spans="1:4">
      <c r="A67" s="4" t="s">
        <v>403</v>
      </c>
      <c r="D67" s="5" t="n">
        <v>-160461000</v>
      </c>
    </row>
    <row r="68" spans="1:4">
      <c r="A68" s="4" t="s">
        <v>429</v>
      </c>
      <c r="B68" s="5" t="n">
        <v>248430700</v>
      </c>
    </row>
    <row r="69" spans="1:4">
      <c r="A69" s="4" t="s">
        <v>405</v>
      </c>
      <c r="B69" s="5" t="n">
        <v>4751000</v>
      </c>
      <c r="D69" s="5" t="n">
        <v>-24760000</v>
      </c>
    </row>
    <row r="70" spans="1:4">
      <c r="A70" s="4" t="s">
        <v>430</v>
      </c>
    </row>
    <row r="71" spans="1:4">
      <c r="A71" s="3" t="s">
        <v>399</v>
      </c>
    </row>
    <row r="72" spans="1:4">
      <c r="A72" s="4" t="s">
        <v>403</v>
      </c>
      <c r="B72" s="5" t="n">
        <v>-6558484</v>
      </c>
    </row>
    <row r="73" spans="1:4">
      <c r="A73" s="4" t="s">
        <v>405</v>
      </c>
      <c r="B73" s="5" t="n">
        <v>-737000</v>
      </c>
      <c r="D73" s="5" t="n">
        <v>0</v>
      </c>
    </row>
    <row r="74" spans="1:4">
      <c r="A74" s="4" t="s">
        <v>431</v>
      </c>
    </row>
    <row r="75" spans="1:4">
      <c r="A75" s="3" t="s">
        <v>399</v>
      </c>
    </row>
    <row r="76" spans="1:4">
      <c r="A76" s="4" t="s">
        <v>410</v>
      </c>
      <c r="B76" s="5" t="n">
        <v>79000</v>
      </c>
    </row>
    <row r="77" spans="1:4">
      <c r="A77" s="4" t="s">
        <v>432</v>
      </c>
    </row>
    <row r="78" spans="1:4">
      <c r="A78" s="3" t="s">
        <v>399</v>
      </c>
    </row>
    <row r="79" spans="1:4">
      <c r="A79" s="4" t="s">
        <v>410</v>
      </c>
      <c r="B79" s="5" t="n">
        <v>0</v>
      </c>
    </row>
    <row r="80" spans="1:4">
      <c r="A80" s="4" t="s">
        <v>433</v>
      </c>
    </row>
    <row r="81" spans="1:4">
      <c r="A81" s="3" t="s">
        <v>399</v>
      </c>
    </row>
    <row r="82" spans="1:4">
      <c r="A82" s="4" t="s">
        <v>413</v>
      </c>
      <c r="B82" s="5" t="n">
        <v>816000</v>
      </c>
    </row>
    <row r="83" spans="1:4">
      <c r="A83" s="4" t="s">
        <v>434</v>
      </c>
    </row>
    <row r="84" spans="1:4">
      <c r="A84" s="3" t="s">
        <v>399</v>
      </c>
    </row>
    <row r="85" spans="1:4">
      <c r="A85" s="4" t="s">
        <v>413</v>
      </c>
      <c r="B85" s="5" t="n">
        <v>0</v>
      </c>
    </row>
    <row r="86" spans="1:4">
      <c r="A86" s="4" t="s">
        <v>435</v>
      </c>
    </row>
    <row r="87" spans="1:4">
      <c r="A87" s="3" t="s">
        <v>399</v>
      </c>
    </row>
    <row r="88" spans="1:4">
      <c r="A88" s="4" t="s">
        <v>403</v>
      </c>
      <c r="B88" s="5" t="n">
        <v>-46496070</v>
      </c>
    </row>
    <row r="89" spans="1:4">
      <c r="A89" s="4" t="s">
        <v>405</v>
      </c>
      <c r="B89" s="5" t="n">
        <v>-385000</v>
      </c>
      <c r="D89" s="7" t="n">
        <v>0</v>
      </c>
    </row>
    <row r="90" spans="1:4">
      <c r="A90" s="4" t="s">
        <v>436</v>
      </c>
    </row>
    <row r="91" spans="1:4">
      <c r="A91" s="3" t="s">
        <v>399</v>
      </c>
    </row>
    <row r="92" spans="1:4">
      <c r="A92" s="4" t="s">
        <v>410</v>
      </c>
      <c r="B92" s="5" t="n">
        <v>0</v>
      </c>
    </row>
    <row r="93" spans="1:4">
      <c r="A93" s="4" t="s">
        <v>437</v>
      </c>
    </row>
    <row r="94" spans="1:4">
      <c r="A94" s="3" t="s">
        <v>399</v>
      </c>
    </row>
    <row r="95" spans="1:4">
      <c r="A95" s="4" t="s">
        <v>410</v>
      </c>
      <c r="B95" s="5" t="n">
        <v>0</v>
      </c>
    </row>
    <row r="96" spans="1:4">
      <c r="A96" s="4" t="s">
        <v>438</v>
      </c>
    </row>
    <row r="97" spans="1:4">
      <c r="A97" s="3" t="s">
        <v>399</v>
      </c>
    </row>
    <row r="98" spans="1:4">
      <c r="A98" s="4" t="s">
        <v>413</v>
      </c>
      <c r="B98" s="5" t="n">
        <v>0</v>
      </c>
    </row>
    <row r="99" spans="1:4">
      <c r="A99" s="4" t="s">
        <v>439</v>
      </c>
    </row>
    <row r="100" spans="1:4">
      <c r="A100" s="3" t="s">
        <v>399</v>
      </c>
    </row>
    <row r="101" spans="1:4">
      <c r="A101" s="4" t="s">
        <v>413</v>
      </c>
      <c r="B101" s="5" t="n">
        <v>385000</v>
      </c>
    </row>
    <row r="102" spans="1:4">
      <c r="A102" s="4" t="s">
        <v>440</v>
      </c>
    </row>
    <row r="103" spans="1:4">
      <c r="A103" s="3" t="s">
        <v>399</v>
      </c>
    </row>
    <row r="104" spans="1:4">
      <c r="A104" s="4" t="s">
        <v>405</v>
      </c>
      <c r="B104" s="5" t="n">
        <v>0</v>
      </c>
    </row>
    <row r="105" spans="1:4">
      <c r="A105" s="4" t="s">
        <v>441</v>
      </c>
    </row>
    <row r="106" spans="1:4">
      <c r="A106" s="3" t="s">
        <v>399</v>
      </c>
    </row>
    <row r="107" spans="1:4">
      <c r="A107" s="4" t="s">
        <v>410</v>
      </c>
      <c r="B107" s="7" t="n">
        <v>459000</v>
      </c>
    </row>
    <row r="108" spans="1:4">
      <c r="A108" s="4" t="s">
        <v>442</v>
      </c>
    </row>
    <row r="109" spans="1:4">
      <c r="A109" s="3" t="s">
        <v>399</v>
      </c>
    </row>
    <row r="110" spans="1:4">
      <c r="A110" s="4" t="s">
        <v>443</v>
      </c>
      <c r="B110" s="4" t="s">
        <v>444</v>
      </c>
    </row>
    <row r="111" spans="1:4">
      <c r="A111" s="4" t="s">
        <v>445</v>
      </c>
    </row>
    <row r="112" spans="1:4">
      <c r="A112" s="3" t="s">
        <v>399</v>
      </c>
    </row>
    <row r="113" spans="1:4">
      <c r="A113" s="4" t="s">
        <v>443</v>
      </c>
      <c r="B113" s="4" t="s">
        <v>401</v>
      </c>
    </row>
    <row r="114" spans="1:4">
      <c r="A114" s="4" t="s">
        <v>446</v>
      </c>
    </row>
    <row r="115" spans="1:4">
      <c r="A115" s="3" t="s">
        <v>399</v>
      </c>
    </row>
    <row r="116" spans="1:4">
      <c r="A116" s="4" t="s">
        <v>447</v>
      </c>
      <c r="B116" s="7" t="n">
        <v>762020000</v>
      </c>
    </row>
    <row r="117" spans="1:4">
      <c r="A117" s="4" t="s">
        <v>448</v>
      </c>
    </row>
    <row r="118" spans="1:4">
      <c r="A118" s="3" t="s">
        <v>399</v>
      </c>
    </row>
    <row r="119" spans="1:4">
      <c r="A119" s="4" t="s">
        <v>447</v>
      </c>
      <c r="B119" s="7" t="n">
        <v>764931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49</v>
      </c>
      <c r="B1" s="2" t="s">
        <v>23</v>
      </c>
      <c r="D1" s="2" t="s">
        <v>1</v>
      </c>
    </row>
    <row r="2" spans="1:6">
      <c r="B2" s="2" t="s">
        <v>2</v>
      </c>
      <c r="C2" s="2" t="s">
        <v>24</v>
      </c>
      <c r="D2" s="2" t="s">
        <v>2</v>
      </c>
      <c r="E2" s="2" t="s">
        <v>24</v>
      </c>
      <c r="F2" s="2" t="s">
        <v>58</v>
      </c>
    </row>
    <row r="3" spans="1:6">
      <c r="A3" s="3" t="s">
        <v>450</v>
      </c>
    </row>
    <row r="4" spans="1:6">
      <c r="A4" s="4" t="s">
        <v>358</v>
      </c>
      <c r="B4" s="7" t="n">
        <v>240628</v>
      </c>
      <c r="C4" s="7" t="n">
        <v>182709</v>
      </c>
      <c r="D4" s="7" t="n">
        <v>414848</v>
      </c>
      <c r="E4" s="7" t="n">
        <v>368774</v>
      </c>
    </row>
    <row r="5" spans="1:6">
      <c r="A5" s="4" t="s">
        <v>451</v>
      </c>
      <c r="B5" s="5" t="n">
        <v>-1998</v>
      </c>
      <c r="C5" s="5" t="n">
        <v>19540</v>
      </c>
      <c r="D5" s="5" t="n">
        <v>1946</v>
      </c>
      <c r="E5" s="5" t="n">
        <v>38262</v>
      </c>
    </row>
    <row r="6" spans="1:6">
      <c r="A6" s="4" t="s">
        <v>68</v>
      </c>
      <c r="B6" s="5" t="n">
        <v>501607</v>
      </c>
      <c r="D6" s="5" t="n">
        <v>501607</v>
      </c>
      <c r="F6" s="7" t="n">
        <v>227403</v>
      </c>
    </row>
    <row r="7" spans="1:6">
      <c r="A7" s="4" t="s">
        <v>452</v>
      </c>
    </row>
    <row r="8" spans="1:6">
      <c r="A8" s="3" t="s">
        <v>450</v>
      </c>
    </row>
    <row r="9" spans="1:6">
      <c r="A9" s="4" t="s">
        <v>358</v>
      </c>
      <c r="B9" s="5" t="n">
        <v>186898</v>
      </c>
      <c r="C9" s="5" t="n">
        <v>182709</v>
      </c>
      <c r="D9" s="5" t="n">
        <v>361118</v>
      </c>
      <c r="E9" s="5" t="n">
        <v>368774</v>
      </c>
    </row>
    <row r="10" spans="1:6">
      <c r="A10" s="4" t="s">
        <v>451</v>
      </c>
      <c r="B10" s="5" t="n">
        <v>-1098</v>
      </c>
      <c r="C10" s="5" t="n">
        <v>19540</v>
      </c>
      <c r="D10" s="5" t="n">
        <v>2846</v>
      </c>
      <c r="E10" s="5" t="n">
        <v>38262</v>
      </c>
    </row>
    <row r="11" spans="1:6">
      <c r="A11" s="4" t="s">
        <v>68</v>
      </c>
      <c r="B11" s="5" t="n">
        <v>247930</v>
      </c>
      <c r="D11" s="5" t="n">
        <v>247930</v>
      </c>
      <c r="F11" s="5" t="n">
        <v>227403</v>
      </c>
    </row>
    <row r="12" spans="1:6">
      <c r="A12" s="4" t="s">
        <v>453</v>
      </c>
    </row>
    <row r="13" spans="1:6">
      <c r="A13" s="3" t="s">
        <v>450</v>
      </c>
    </row>
    <row r="14" spans="1:6">
      <c r="A14" s="4" t="s">
        <v>358</v>
      </c>
      <c r="B14" s="5" t="n">
        <v>53730</v>
      </c>
      <c r="C14" s="5" t="n">
        <v>0</v>
      </c>
      <c r="D14" s="5" t="n">
        <v>53730</v>
      </c>
      <c r="E14" s="5" t="n">
        <v>0</v>
      </c>
    </row>
    <row r="15" spans="1:6">
      <c r="A15" s="4" t="s">
        <v>451</v>
      </c>
      <c r="B15" s="5" t="n">
        <v>-900</v>
      </c>
      <c r="C15" s="7" t="n">
        <v>0</v>
      </c>
      <c r="D15" s="5" t="n">
        <v>-900</v>
      </c>
      <c r="E15" s="7" t="n">
        <v>0</v>
      </c>
    </row>
    <row r="16" spans="1:6">
      <c r="A16" s="4" t="s">
        <v>68</v>
      </c>
      <c r="B16" s="7" t="n">
        <v>253677</v>
      </c>
      <c r="D16" s="7" t="n">
        <v>253677</v>
      </c>
      <c r="F16"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4</v>
      </c>
      <c r="B1" s="2" t="s">
        <v>2</v>
      </c>
      <c r="C1" s="2" t="s">
        <v>58</v>
      </c>
    </row>
    <row r="2" spans="1:3">
      <c r="A2" s="3" t="s">
        <v>179</v>
      </c>
    </row>
    <row r="3" spans="1:3">
      <c r="A3" s="4" t="s">
        <v>61</v>
      </c>
      <c r="B3" s="7" t="n">
        <v>750</v>
      </c>
      <c r="C3" s="7" t="n">
        <v>7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5</v>
      </c>
      <c r="B1" s="2" t="s">
        <v>2</v>
      </c>
      <c r="C1" s="2" t="s">
        <v>58</v>
      </c>
    </row>
    <row r="2" spans="1:3">
      <c r="A2" s="3" t="s">
        <v>456</v>
      </c>
    </row>
    <row r="3" spans="1:3">
      <c r="A3" s="4" t="s">
        <v>457</v>
      </c>
      <c r="B3" s="7" t="n">
        <v>62168</v>
      </c>
      <c r="C3" s="7" t="n">
        <v>40255</v>
      </c>
    </row>
    <row r="4" spans="1:3">
      <c r="A4" s="4" t="s">
        <v>458</v>
      </c>
      <c r="B4" s="5" t="n">
        <v>47724</v>
      </c>
      <c r="C4" s="5" t="n">
        <v>21447</v>
      </c>
    </row>
    <row r="5" spans="1:3">
      <c r="A5" s="4" t="s">
        <v>459</v>
      </c>
      <c r="B5" s="5" t="n">
        <v>62731</v>
      </c>
      <c r="C5" s="5" t="n">
        <v>21135</v>
      </c>
    </row>
    <row r="6" spans="1:3">
      <c r="A6" s="4" t="s">
        <v>64</v>
      </c>
      <c r="B6" s="5" t="n">
        <v>172623</v>
      </c>
      <c r="C6" s="5" t="n">
        <v>82837</v>
      </c>
    </row>
    <row r="7" spans="1:3">
      <c r="A7" s="4" t="s">
        <v>460</v>
      </c>
      <c r="B7" s="5" t="n">
        <v>7700</v>
      </c>
      <c r="C7" s="5" t="n">
        <v>6500</v>
      </c>
    </row>
    <row r="8" spans="1:3">
      <c r="A8" s="4" t="s">
        <v>461</v>
      </c>
      <c r="B8" s="5" t="n">
        <v>14300</v>
      </c>
      <c r="C8" s="7" t="n">
        <v>10300</v>
      </c>
    </row>
    <row r="9" spans="1:3">
      <c r="A9" s="4" t="s">
        <v>453</v>
      </c>
    </row>
    <row r="10" spans="1:3">
      <c r="A10" s="3" t="s">
        <v>456</v>
      </c>
    </row>
    <row r="11" spans="1:3">
      <c r="A11" s="4" t="s">
        <v>64</v>
      </c>
      <c r="B11" s="7" t="n">
        <v>81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62</v>
      </c>
      <c r="B1" s="2" t="s">
        <v>1</v>
      </c>
    </row>
    <row r="2" spans="1:4">
      <c r="B2" s="2" t="s">
        <v>2</v>
      </c>
      <c r="C2" s="2" t="s">
        <v>24</v>
      </c>
      <c r="D2" s="2" t="s">
        <v>58</v>
      </c>
    </row>
    <row r="3" spans="1:4">
      <c r="A3" s="3" t="s">
        <v>463</v>
      </c>
    </row>
    <row r="4" spans="1:4">
      <c r="A4" s="4" t="s">
        <v>464</v>
      </c>
      <c r="B4" s="7" t="n">
        <v>872427</v>
      </c>
      <c r="D4" s="7" t="n">
        <v>584269</v>
      </c>
    </row>
    <row r="5" spans="1:4">
      <c r="A5" s="4" t="s">
        <v>465</v>
      </c>
      <c r="B5" s="5" t="n">
        <v>-370820</v>
      </c>
      <c r="D5" s="5" t="n">
        <v>-356866</v>
      </c>
    </row>
    <row r="6" spans="1:4">
      <c r="A6" s="4" t="s">
        <v>68</v>
      </c>
      <c r="B6" s="5" t="n">
        <v>501607</v>
      </c>
      <c r="D6" s="5" t="n">
        <v>227403</v>
      </c>
    </row>
    <row r="7" spans="1:4">
      <c r="A7" s="4" t="s">
        <v>466</v>
      </c>
      <c r="B7" s="5" t="n">
        <v>19500</v>
      </c>
      <c r="C7" s="7" t="n">
        <v>17300</v>
      </c>
    </row>
    <row r="8" spans="1:4">
      <c r="A8" s="4" t="s">
        <v>467</v>
      </c>
    </row>
    <row r="9" spans="1:4">
      <c r="A9" s="3" t="s">
        <v>463</v>
      </c>
    </row>
    <row r="10" spans="1:4">
      <c r="A10" s="4" t="s">
        <v>464</v>
      </c>
      <c r="B10" s="5" t="n">
        <v>134030</v>
      </c>
      <c r="D10" s="5" t="n">
        <v>67915</v>
      </c>
    </row>
    <row r="11" spans="1:4">
      <c r="A11" s="4" t="s">
        <v>468</v>
      </c>
    </row>
    <row r="12" spans="1:4">
      <c r="A12" s="3" t="s">
        <v>463</v>
      </c>
    </row>
    <row r="13" spans="1:4">
      <c r="A13" s="4" t="s">
        <v>464</v>
      </c>
      <c r="B13" s="5" t="n">
        <v>681324</v>
      </c>
      <c r="D13" s="5" t="n">
        <v>485185</v>
      </c>
    </row>
    <row r="14" spans="1:4">
      <c r="A14" s="4" t="s">
        <v>469</v>
      </c>
    </row>
    <row r="15" spans="1:4">
      <c r="A15" s="3" t="s">
        <v>463</v>
      </c>
    </row>
    <row r="16" spans="1:4">
      <c r="A16" s="4" t="s">
        <v>464</v>
      </c>
      <c r="B16" s="5" t="n">
        <v>10539</v>
      </c>
      <c r="D16" s="5" t="n">
        <v>4868</v>
      </c>
    </row>
    <row r="17" spans="1:4">
      <c r="A17" s="4" t="s">
        <v>470</v>
      </c>
    </row>
    <row r="18" spans="1:4">
      <c r="A18" s="3" t="s">
        <v>463</v>
      </c>
    </row>
    <row r="19" spans="1:4">
      <c r="A19" s="4" t="s">
        <v>464</v>
      </c>
      <c r="B19" s="5" t="n">
        <v>46534</v>
      </c>
      <c r="D19" s="7" t="n">
        <v>26301</v>
      </c>
    </row>
    <row r="20" spans="1:4">
      <c r="A20" s="4" t="s">
        <v>453</v>
      </c>
    </row>
    <row r="21" spans="1:4">
      <c r="A21" s="3" t="s">
        <v>463</v>
      </c>
    </row>
    <row r="22" spans="1:4">
      <c r="A22" s="4" t="s">
        <v>68</v>
      </c>
      <c r="B22" s="7" t="n">
        <v>2537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1</v>
      </c>
      <c r="B1" s="2" t="s">
        <v>23</v>
      </c>
    </row>
    <row r="2" spans="1:4">
      <c r="B2" s="2" t="s">
        <v>2</v>
      </c>
      <c r="C2" s="2" t="s">
        <v>24</v>
      </c>
      <c r="D2" s="2" t="s">
        <v>58</v>
      </c>
    </row>
    <row r="3" spans="1:4">
      <c r="A3" s="3" t="s">
        <v>472</v>
      </c>
    </row>
    <row r="4" spans="1:4">
      <c r="A4" s="4" t="s">
        <v>473</v>
      </c>
      <c r="B4" s="7" t="n">
        <v>81912</v>
      </c>
      <c r="D4" s="7" t="n">
        <v>78299</v>
      </c>
    </row>
    <row r="5" spans="1:4">
      <c r="A5" s="4" t="s">
        <v>474</v>
      </c>
      <c r="B5" s="5" t="n">
        <v>-68216</v>
      </c>
      <c r="D5" s="5" t="n">
        <v>-65100</v>
      </c>
    </row>
    <row r="6" spans="1:4">
      <c r="A6" s="4" t="s">
        <v>475</v>
      </c>
      <c r="B6" s="5" t="n">
        <v>13696</v>
      </c>
      <c r="D6" s="5" t="n">
        <v>13199</v>
      </c>
    </row>
    <row r="7" spans="1:4">
      <c r="A7" s="3" t="s">
        <v>476</v>
      </c>
    </row>
    <row r="8" spans="1:4">
      <c r="A8" s="4" t="s">
        <v>77</v>
      </c>
      <c r="B8" s="5" t="n">
        <v>3316</v>
      </c>
      <c r="D8" s="5" t="n">
        <v>5419</v>
      </c>
    </row>
    <row r="9" spans="1:4">
      <c r="A9" s="4" t="s">
        <v>84</v>
      </c>
      <c r="B9" s="5" t="n">
        <v>5341</v>
      </c>
      <c r="D9" s="5" t="n">
        <v>2593</v>
      </c>
    </row>
    <row r="10" spans="1:4">
      <c r="A10" s="4" t="s">
        <v>477</v>
      </c>
      <c r="B10" s="5" t="n">
        <v>8657</v>
      </c>
      <c r="D10" s="7" t="n">
        <v>8012</v>
      </c>
    </row>
    <row r="11" spans="1:4">
      <c r="A11" s="4" t="s">
        <v>478</v>
      </c>
      <c r="B11" s="7" t="n">
        <v>3500</v>
      </c>
      <c r="C11" s="7" t="n">
        <v>3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23</v>
      </c>
      <c r="D1" s="2" t="s">
        <v>1</v>
      </c>
    </row>
    <row r="2" spans="1:5">
      <c r="B2" s="2" t="s">
        <v>2</v>
      </c>
      <c r="C2" s="2" t="s">
        <v>24</v>
      </c>
      <c r="D2" s="2" t="s">
        <v>2</v>
      </c>
      <c r="E2" s="2" t="s">
        <v>58</v>
      </c>
    </row>
    <row r="3" spans="1:5">
      <c r="A3" s="3" t="s">
        <v>193</v>
      </c>
    </row>
    <row r="4" spans="1:5">
      <c r="A4" s="4" t="s">
        <v>480</v>
      </c>
      <c r="B4" s="7" t="n">
        <v>0</v>
      </c>
    </row>
    <row r="5" spans="1:5">
      <c r="A5" s="4" t="s">
        <v>481</v>
      </c>
      <c r="B5" s="5" t="n">
        <v>0</v>
      </c>
    </row>
    <row r="6" spans="1:5">
      <c r="A6" s="3" t="s">
        <v>482</v>
      </c>
    </row>
    <row r="7" spans="1:5">
      <c r="A7" s="4" t="s">
        <v>483</v>
      </c>
      <c r="B7" s="5" t="n">
        <v>192000000</v>
      </c>
      <c r="D7" s="7" t="n">
        <v>192000000</v>
      </c>
    </row>
    <row r="8" spans="1:5">
      <c r="A8" s="4" t="s">
        <v>484</v>
      </c>
      <c r="B8" s="5" t="n">
        <v>-2171000</v>
      </c>
      <c r="D8" s="5" t="n">
        <v>-2171000</v>
      </c>
    </row>
    <row r="9" spans="1:5">
      <c r="A9" s="4" t="s">
        <v>485</v>
      </c>
      <c r="B9" s="5" t="n">
        <v>2832000</v>
      </c>
      <c r="D9" s="5" t="n">
        <v>2832000</v>
      </c>
    </row>
    <row r="10" spans="1:5">
      <c r="A10" s="4" t="s">
        <v>486</v>
      </c>
      <c r="B10" s="5" t="n">
        <v>192661000</v>
      </c>
      <c r="D10" s="5" t="n">
        <v>192661000</v>
      </c>
    </row>
    <row r="11" spans="1:5">
      <c r="A11" s="3" t="s">
        <v>487</v>
      </c>
    </row>
    <row r="12" spans="1:5">
      <c r="A12" s="4" t="s">
        <v>483</v>
      </c>
      <c r="B12" s="5" t="n">
        <v>20000000</v>
      </c>
      <c r="D12" s="5" t="n">
        <v>20000000</v>
      </c>
    </row>
    <row r="13" spans="1:5">
      <c r="A13" s="4" t="s">
        <v>485</v>
      </c>
      <c r="B13" s="5" t="n">
        <v>300000</v>
      </c>
      <c r="D13" s="5" t="n">
        <v>300000</v>
      </c>
    </row>
    <row r="14" spans="1:5">
      <c r="A14" s="4" t="s">
        <v>486</v>
      </c>
      <c r="B14" s="5" t="n">
        <v>20300000</v>
      </c>
      <c r="D14" s="5" t="n">
        <v>20300000</v>
      </c>
    </row>
    <row r="15" spans="1:5">
      <c r="A15" s="4" t="s">
        <v>488</v>
      </c>
      <c r="B15" s="5" t="n">
        <v>212000000</v>
      </c>
      <c r="D15" s="5" t="n">
        <v>212000000</v>
      </c>
    </row>
    <row r="16" spans="1:5">
      <c r="A16" s="4" t="s">
        <v>489</v>
      </c>
      <c r="B16" s="5" t="n">
        <v>3132000</v>
      </c>
      <c r="D16" s="5" t="n">
        <v>3132000</v>
      </c>
    </row>
    <row r="17" spans="1:5">
      <c r="A17" s="4" t="s">
        <v>71</v>
      </c>
      <c r="B17" s="5" t="n">
        <v>212961000</v>
      </c>
      <c r="D17" s="5" t="n">
        <v>212961000</v>
      </c>
      <c r="E17" s="7" t="n">
        <v>0</v>
      </c>
    </row>
    <row r="18" spans="1:5">
      <c r="A18" s="4" t="s">
        <v>490</v>
      </c>
      <c r="B18" s="5" t="n">
        <v>2200000</v>
      </c>
      <c r="C18" s="7" t="n">
        <v>0</v>
      </c>
    </row>
    <row r="19" spans="1:5">
      <c r="A19" s="3" t="s">
        <v>491</v>
      </c>
    </row>
    <row r="20" spans="1:5">
      <c r="A20" s="5" t="n">
        <v>2018</v>
      </c>
      <c r="B20" s="5" t="n">
        <v>26300000</v>
      </c>
      <c r="D20" s="5" t="n">
        <v>26300000</v>
      </c>
    </row>
    <row r="21" spans="1:5">
      <c r="A21" s="5" t="n">
        <v>2019</v>
      </c>
      <c r="B21" s="5" t="n">
        <v>26300000</v>
      </c>
      <c r="D21" s="5" t="n">
        <v>26300000</v>
      </c>
    </row>
    <row r="22" spans="1:5">
      <c r="A22" s="5" t="n">
        <v>2020</v>
      </c>
      <c r="B22" s="5" t="n">
        <v>26300000</v>
      </c>
      <c r="D22" s="5" t="n">
        <v>26300000</v>
      </c>
    </row>
    <row r="23" spans="1:5">
      <c r="A23" s="5" t="n">
        <v>2021</v>
      </c>
      <c r="B23" s="5" t="n">
        <v>26300000</v>
      </c>
      <c r="D23" s="5" t="n">
        <v>26300000</v>
      </c>
    </row>
    <row r="24" spans="1:5">
      <c r="A24" s="5" t="n">
        <v>2022</v>
      </c>
      <c r="B24" s="5" t="n">
        <v>24400000</v>
      </c>
      <c r="D24" s="5" t="n">
        <v>24400000</v>
      </c>
    </row>
    <row r="25" spans="1:5">
      <c r="A25" s="4" t="s">
        <v>492</v>
      </c>
    </row>
    <row r="26" spans="1:5">
      <c r="A26" s="3" t="s">
        <v>482</v>
      </c>
    </row>
    <row r="27" spans="1:5">
      <c r="A27" s="4" t="s">
        <v>483</v>
      </c>
      <c r="B27" s="5" t="n">
        <v>9000000</v>
      </c>
      <c r="D27" s="5" t="n">
        <v>9000000</v>
      </c>
    </row>
    <row r="28" spans="1:5">
      <c r="A28" s="4" t="s">
        <v>484</v>
      </c>
      <c r="B28" s="5" t="n">
        <v>-150000</v>
      </c>
      <c r="D28" s="5" t="n">
        <v>-150000</v>
      </c>
    </row>
    <row r="29" spans="1:5">
      <c r="A29" s="4" t="s">
        <v>485</v>
      </c>
      <c r="B29" s="5" t="n">
        <v>132000</v>
      </c>
      <c r="D29" s="5" t="n">
        <v>132000</v>
      </c>
    </row>
    <row r="30" spans="1:5">
      <c r="A30" s="4" t="s">
        <v>486</v>
      </c>
      <c r="B30" s="5" t="n">
        <v>8982000</v>
      </c>
      <c r="D30" s="7" t="n">
        <v>8982000</v>
      </c>
    </row>
    <row r="31" spans="1:5">
      <c r="A31" s="4" t="s">
        <v>340</v>
      </c>
    </row>
    <row r="32" spans="1:5">
      <c r="A32" s="3" t="s">
        <v>493</v>
      </c>
    </row>
    <row r="33" spans="1:5">
      <c r="A33" s="4" t="s">
        <v>494</v>
      </c>
      <c r="D33" s="4" t="s">
        <v>342</v>
      </c>
    </row>
    <row r="34" spans="1:5">
      <c r="A34" s="4" t="s">
        <v>343</v>
      </c>
    </row>
    <row r="35" spans="1:5">
      <c r="A35" s="3" t="s">
        <v>493</v>
      </c>
    </row>
    <row r="36" spans="1:5">
      <c r="A36" s="4" t="s">
        <v>494</v>
      </c>
      <c r="D36" s="4" t="s">
        <v>344</v>
      </c>
    </row>
    <row r="37" spans="1:5">
      <c r="A37" s="4" t="s">
        <v>495</v>
      </c>
    </row>
    <row r="38" spans="1:5">
      <c r="A38" s="3" t="s">
        <v>482</v>
      </c>
    </row>
    <row r="39" spans="1:5">
      <c r="A39" s="4" t="s">
        <v>483</v>
      </c>
      <c r="B39" s="5" t="n">
        <v>16000000</v>
      </c>
      <c r="D39" s="7" t="n">
        <v>16000000</v>
      </c>
    </row>
    <row r="40" spans="1:5">
      <c r="A40" s="4" t="s">
        <v>484</v>
      </c>
      <c r="B40" s="5" t="n">
        <v>-222000</v>
      </c>
      <c r="D40" s="5" t="n">
        <v>-222000</v>
      </c>
    </row>
    <row r="41" spans="1:5">
      <c r="A41" s="4" t="s">
        <v>485</v>
      </c>
      <c r="B41" s="5" t="n">
        <v>235000</v>
      </c>
      <c r="D41" s="5" t="n">
        <v>235000</v>
      </c>
    </row>
    <row r="42" spans="1:5">
      <c r="A42" s="4" t="s">
        <v>486</v>
      </c>
      <c r="B42" s="5" t="n">
        <v>16013000</v>
      </c>
      <c r="D42" s="7" t="n">
        <v>16013000</v>
      </c>
    </row>
    <row r="43" spans="1:5">
      <c r="A43" s="4" t="s">
        <v>345</v>
      </c>
    </row>
    <row r="44" spans="1:5">
      <c r="A44" s="3" t="s">
        <v>493</v>
      </c>
    </row>
    <row r="45" spans="1:5">
      <c r="A45" s="4" t="s">
        <v>494</v>
      </c>
      <c r="D45" s="4" t="s">
        <v>346</v>
      </c>
    </row>
    <row r="46" spans="1:5">
      <c r="A46" s="4" t="s">
        <v>347</v>
      </c>
    </row>
    <row r="47" spans="1:5">
      <c r="A47" s="3" t="s">
        <v>493</v>
      </c>
    </row>
    <row r="48" spans="1:5">
      <c r="A48" s="4" t="s">
        <v>494</v>
      </c>
      <c r="D48" s="4" t="s">
        <v>344</v>
      </c>
    </row>
    <row r="49" spans="1:5">
      <c r="A49" s="4" t="s">
        <v>496</v>
      </c>
    </row>
    <row r="50" spans="1:5">
      <c r="A50" s="3" t="s">
        <v>482</v>
      </c>
    </row>
    <row r="51" spans="1:5">
      <c r="A51" s="4" t="s">
        <v>483</v>
      </c>
      <c r="B51" s="5" t="n">
        <v>167000000</v>
      </c>
      <c r="D51" s="7" t="n">
        <v>167000000</v>
      </c>
    </row>
    <row r="52" spans="1:5">
      <c r="A52" s="4" t="s">
        <v>484</v>
      </c>
      <c r="B52" s="5" t="n">
        <v>-1799000</v>
      </c>
      <c r="D52" s="5" t="n">
        <v>-1799000</v>
      </c>
    </row>
    <row r="53" spans="1:5">
      <c r="A53" s="4" t="s">
        <v>485</v>
      </c>
      <c r="B53" s="5" t="n">
        <v>2465000</v>
      </c>
      <c r="D53" s="5" t="n">
        <v>2465000</v>
      </c>
    </row>
    <row r="54" spans="1:5">
      <c r="A54" s="4" t="s">
        <v>486</v>
      </c>
      <c r="B54" s="7" t="n">
        <v>167666000</v>
      </c>
      <c r="D54" s="7" t="n">
        <v>167666000</v>
      </c>
    </row>
    <row r="55" spans="1:5">
      <c r="A55" s="4" t="s">
        <v>348</v>
      </c>
    </row>
    <row r="56" spans="1:5">
      <c r="A56" s="3" t="s">
        <v>493</v>
      </c>
    </row>
    <row r="57" spans="1:5">
      <c r="A57" s="4" t="s">
        <v>494</v>
      </c>
      <c r="D57" s="4" t="s">
        <v>344</v>
      </c>
    </row>
    <row r="58" spans="1:5">
      <c r="A58" s="4" t="s">
        <v>349</v>
      </c>
    </row>
    <row r="59" spans="1:5">
      <c r="A59" s="3" t="s">
        <v>493</v>
      </c>
    </row>
    <row r="60" spans="1:5">
      <c r="A60" s="4" t="s">
        <v>494</v>
      </c>
      <c r="D60" s="4" t="s">
        <v>3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4"/>
    <col customWidth="1" max="2" min="2" width="44"/>
    <col customWidth="1" max="3" min="3" width="27"/>
    <col customWidth="1" max="4" min="4" width="21"/>
    <col customWidth="1" max="5" min="5" width="21"/>
    <col customWidth="1" max="6" min="6" width="21"/>
  </cols>
  <sheetData>
    <row r="1" spans="1:6">
      <c r="A1" s="1" t="s">
        <v>497</v>
      </c>
      <c r="B1" s="2" t="s">
        <v>498</v>
      </c>
      <c r="C1" s="2" t="s">
        <v>499</v>
      </c>
      <c r="D1" s="2" t="s">
        <v>500</v>
      </c>
      <c r="E1" s="2" t="s">
        <v>501</v>
      </c>
      <c r="F1" s="2" t="s">
        <v>502</v>
      </c>
    </row>
    <row r="2" spans="1:6">
      <c r="A2" s="3" t="s">
        <v>503</v>
      </c>
    </row>
    <row r="3" spans="1:6">
      <c r="A3" s="4" t="s">
        <v>115</v>
      </c>
      <c r="C3" s="7" t="n">
        <v>150000000</v>
      </c>
      <c r="D3" s="7" t="n">
        <v>0</v>
      </c>
    </row>
    <row r="4" spans="1:6">
      <c r="A4" s="4" t="s">
        <v>504</v>
      </c>
      <c r="C4" s="9" t="n">
        <v>0.01</v>
      </c>
      <c r="F4" s="8" t="n">
        <v>0.01</v>
      </c>
    </row>
    <row r="5" spans="1:6">
      <c r="A5" s="4" t="s">
        <v>505</v>
      </c>
      <c r="B5" s="5" t="n">
        <v>9</v>
      </c>
      <c r="E5" s="5" t="n">
        <v>8</v>
      </c>
    </row>
    <row r="6" spans="1:6">
      <c r="A6" s="4" t="s">
        <v>506</v>
      </c>
    </row>
    <row r="7" spans="1:6">
      <c r="A7" s="3" t="s">
        <v>503</v>
      </c>
    </row>
    <row r="8" spans="1:6">
      <c r="A8" s="4" t="s">
        <v>507</v>
      </c>
      <c r="C8" s="7" t="n">
        <v>262500000</v>
      </c>
    </row>
    <row r="9" spans="1:6">
      <c r="A9" s="4" t="s">
        <v>508</v>
      </c>
      <c r="C9" s="4" t="s">
        <v>509</v>
      </c>
    </row>
    <row r="10" spans="1:6">
      <c r="A10" s="4" t="s">
        <v>510</v>
      </c>
    </row>
    <row r="11" spans="1:6">
      <c r="A11" s="3" t="s">
        <v>503</v>
      </c>
    </row>
    <row r="12" spans="1:6">
      <c r="A12" s="4" t="s">
        <v>507</v>
      </c>
      <c r="C12" s="7" t="n">
        <v>300000000</v>
      </c>
    </row>
    <row r="13" spans="1:6">
      <c r="A13" s="4" t="s">
        <v>508</v>
      </c>
      <c r="C13" s="4" t="s">
        <v>511</v>
      </c>
    </row>
    <row r="14" spans="1:6">
      <c r="A14" s="4" t="s">
        <v>512</v>
      </c>
      <c r="C14" s="5" t="n">
        <v>5300000</v>
      </c>
    </row>
    <row r="15" spans="1:6">
      <c r="A15" s="4" t="s">
        <v>513</v>
      </c>
    </row>
    <row r="16" spans="1:6">
      <c r="A16" s="3" t="s">
        <v>503</v>
      </c>
    </row>
    <row r="17" spans="1:6">
      <c r="A17" s="4" t="s">
        <v>514</v>
      </c>
      <c r="B17" s="13" t="n">
        <v>28.162</v>
      </c>
    </row>
    <row r="18" spans="1:6">
      <c r="A18" s="4" t="s">
        <v>515</v>
      </c>
      <c r="B18" s="5" t="n">
        <v>140202</v>
      </c>
    </row>
    <row r="19" spans="1:6">
      <c r="A19" s="4" t="s">
        <v>516</v>
      </c>
      <c r="B19" s="7" t="n">
        <v>1000</v>
      </c>
    </row>
    <row r="20" spans="1:6">
      <c r="A20" s="4" t="s">
        <v>504</v>
      </c>
      <c r="B20" s="8" t="n">
        <v>0.01</v>
      </c>
    </row>
    <row r="21" spans="1:6">
      <c r="A21" s="4" t="s">
        <v>517</v>
      </c>
      <c r="B21" s="4" t="s">
        <v>518</v>
      </c>
    </row>
    <row r="22" spans="1:6">
      <c r="A22" s="4" t="s">
        <v>519</v>
      </c>
      <c r="B22" s="7" t="n">
        <v>84</v>
      </c>
    </row>
    <row r="23" spans="1:6">
      <c r="A23" s="4" t="s">
        <v>520</v>
      </c>
    </row>
    <row r="24" spans="1:6">
      <c r="A24" s="3" t="s">
        <v>503</v>
      </c>
    </row>
    <row r="25" spans="1:6">
      <c r="A25" s="4" t="s">
        <v>515</v>
      </c>
      <c r="B25" s="5" t="n">
        <v>9798</v>
      </c>
    </row>
    <row r="26" spans="1:6">
      <c r="A26" s="4" t="s">
        <v>516</v>
      </c>
      <c r="B26" s="7" t="n">
        <v>1000</v>
      </c>
    </row>
    <row r="27" spans="1:6">
      <c r="A27" s="4" t="s">
        <v>504</v>
      </c>
      <c r="B27" s="8" t="n">
        <v>0.01</v>
      </c>
    </row>
    <row r="28" spans="1:6">
      <c r="A28" s="4" t="s">
        <v>517</v>
      </c>
      <c r="B28" s="4" t="s">
        <v>518</v>
      </c>
    </row>
    <row r="29" spans="1:6">
      <c r="A29" s="4" t="s">
        <v>521</v>
      </c>
    </row>
    <row r="30" spans="1:6">
      <c r="A30" s="3" t="s">
        <v>503</v>
      </c>
    </row>
    <row r="31" spans="1:6">
      <c r="A31" s="4" t="s">
        <v>517</v>
      </c>
      <c r="B31" s="4" t="s">
        <v>5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23</v>
      </c>
      <c r="D1" s="2" t="s">
        <v>1</v>
      </c>
    </row>
    <row r="2" spans="1:5">
      <c r="B2" s="2" t="s">
        <v>2</v>
      </c>
      <c r="C2" s="2" t="s">
        <v>24</v>
      </c>
      <c r="D2" s="2" t="s">
        <v>2</v>
      </c>
      <c r="E2" s="2" t="s">
        <v>24</v>
      </c>
    </row>
    <row r="3" spans="1:5">
      <c r="A3" s="3" t="s">
        <v>524</v>
      </c>
    </row>
    <row r="4" spans="1:5">
      <c r="A4" s="4" t="s">
        <v>525</v>
      </c>
      <c r="B4" s="7" t="n">
        <v>-7272</v>
      </c>
      <c r="C4" s="7" t="n">
        <v>13165</v>
      </c>
      <c r="D4" s="7" t="n">
        <v>-4170</v>
      </c>
      <c r="E4" s="7" t="n">
        <v>27628</v>
      </c>
    </row>
    <row r="5" spans="1:5">
      <c r="A5" s="4" t="s">
        <v>526</v>
      </c>
      <c r="B5" s="5" t="n">
        <v>-2882</v>
      </c>
      <c r="C5" s="5" t="n">
        <v>0</v>
      </c>
      <c r="D5" s="5" t="n">
        <v>-2882</v>
      </c>
      <c r="E5" s="5" t="n">
        <v>0</v>
      </c>
    </row>
    <row r="6" spans="1:5">
      <c r="A6" s="4" t="s">
        <v>527</v>
      </c>
      <c r="B6" s="7" t="n">
        <v>-10154</v>
      </c>
      <c r="C6" s="7" t="n">
        <v>13165</v>
      </c>
      <c r="D6" s="7" t="n">
        <v>-7052</v>
      </c>
      <c r="E6" s="7" t="n">
        <v>27628</v>
      </c>
    </row>
    <row r="7" spans="1:5">
      <c r="A7" s="4" t="s">
        <v>528</v>
      </c>
      <c r="B7" s="8" t="n">
        <v>-0.41</v>
      </c>
      <c r="C7" s="8" t="n">
        <v>0.52</v>
      </c>
      <c r="D7" s="8" t="n">
        <v>-0.28</v>
      </c>
      <c r="E7" s="8" t="n">
        <v>1.08</v>
      </c>
    </row>
    <row r="8" spans="1:5">
      <c r="A8" s="4" t="s">
        <v>529</v>
      </c>
      <c r="B8" s="5" t="n">
        <v>24908</v>
      </c>
      <c r="C8" s="5" t="n">
        <v>25430</v>
      </c>
      <c r="D8" s="5" t="n">
        <v>24961</v>
      </c>
      <c r="E8" s="5" t="n">
        <v>25512</v>
      </c>
    </row>
    <row r="9" spans="1:5">
      <c r="A9" s="3" t="s">
        <v>530</v>
      </c>
    </row>
    <row r="10" spans="1:5">
      <c r="A10" s="4" t="s">
        <v>525</v>
      </c>
      <c r="B10" s="7" t="n">
        <v>-7519</v>
      </c>
      <c r="D10" s="7" t="n">
        <v>-4417</v>
      </c>
      <c r="E10" s="7" t="n">
        <v>27628</v>
      </c>
    </row>
    <row r="11" spans="1:5">
      <c r="A11" s="4" t="s">
        <v>526</v>
      </c>
      <c r="B11" s="5" t="n">
        <v>-2882</v>
      </c>
      <c r="C11" s="7" t="n">
        <v>0</v>
      </c>
      <c r="D11" s="5" t="n">
        <v>-2882</v>
      </c>
      <c r="E11" s="5" t="n">
        <v>0</v>
      </c>
    </row>
    <row r="12" spans="1:5">
      <c r="A12" s="4" t="s">
        <v>527</v>
      </c>
      <c r="B12" s="7" t="n">
        <v>-10154</v>
      </c>
      <c r="C12" s="7" t="n">
        <v>13165</v>
      </c>
      <c r="D12" s="7" t="n">
        <v>-7052</v>
      </c>
      <c r="E12" s="7" t="n">
        <v>27628</v>
      </c>
    </row>
    <row r="13" spans="1:5">
      <c r="A13" s="4" t="s">
        <v>531</v>
      </c>
      <c r="B13" s="8" t="n">
        <v>-0.41</v>
      </c>
      <c r="C13" s="8" t="n">
        <v>0.52</v>
      </c>
      <c r="D13" s="8" t="n">
        <v>-0.28</v>
      </c>
      <c r="E13" s="8" t="n">
        <v>1.08</v>
      </c>
    </row>
    <row r="14" spans="1:5">
      <c r="A14" s="4" t="s">
        <v>532</v>
      </c>
      <c r="B14" s="5" t="n">
        <v>0</v>
      </c>
      <c r="C14" s="5" t="n">
        <v>113</v>
      </c>
      <c r="D14" s="5" t="n">
        <v>0</v>
      </c>
      <c r="E14" s="5" t="n">
        <v>75</v>
      </c>
    </row>
    <row r="15" spans="1:5">
      <c r="A15" s="4" t="s">
        <v>533</v>
      </c>
      <c r="B15" s="5" t="n">
        <v>24908</v>
      </c>
      <c r="C15" s="5" t="n">
        <v>25543</v>
      </c>
      <c r="D15" s="5" t="n">
        <v>24961</v>
      </c>
      <c r="E15" s="5" t="n">
        <v>2558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34</v>
      </c>
      <c r="B1" s="2" t="s">
        <v>23</v>
      </c>
      <c r="D1" s="2" t="s">
        <v>1</v>
      </c>
    </row>
    <row r="2" spans="1:5">
      <c r="B2" s="2" t="s">
        <v>2</v>
      </c>
      <c r="C2" s="2" t="s">
        <v>24</v>
      </c>
      <c r="D2" s="2" t="s">
        <v>2</v>
      </c>
      <c r="E2" s="2" t="s">
        <v>24</v>
      </c>
    </row>
    <row r="3" spans="1:5">
      <c r="A3" s="3" t="s">
        <v>202</v>
      </c>
    </row>
    <row r="4" spans="1:5">
      <c r="A4" s="4" t="s">
        <v>535</v>
      </c>
      <c r="B4" s="7" t="n">
        <v>1722</v>
      </c>
      <c r="C4" s="7" t="n">
        <v>-6082</v>
      </c>
      <c r="D4" s="7" t="n">
        <v>1524</v>
      </c>
      <c r="E4" s="7" t="n">
        <v>-10640</v>
      </c>
    </row>
    <row r="5" spans="1:5">
      <c r="A5" s="4" t="s">
        <v>536</v>
      </c>
      <c r="B5" s="7" t="n">
        <v>-9241</v>
      </c>
      <c r="C5" s="7" t="n">
        <v>19247</v>
      </c>
      <c r="D5" s="7" t="n">
        <v>-5941</v>
      </c>
      <c r="E5" s="7" t="n">
        <v>38268</v>
      </c>
    </row>
    <row r="6" spans="1:5">
      <c r="A6" s="4" t="s">
        <v>537</v>
      </c>
      <c r="D6" s="4" t="s">
        <v>538</v>
      </c>
      <c r="E6" s="4" t="s">
        <v>5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4</v>
      </c>
      <c r="B1" s="2" t="s">
        <v>1</v>
      </c>
    </row>
    <row r="2" spans="1:3">
      <c r="B2" s="2" t="s">
        <v>2</v>
      </c>
      <c r="C2" s="2" t="s">
        <v>24</v>
      </c>
    </row>
    <row r="3" spans="1:3">
      <c r="A3" s="3" t="s">
        <v>105</v>
      </c>
    </row>
    <row r="4" spans="1:3">
      <c r="A4" s="4" t="s">
        <v>106</v>
      </c>
      <c r="B4" s="7" t="n">
        <v>-10093</v>
      </c>
      <c r="C4" s="7" t="n">
        <v>24522</v>
      </c>
    </row>
    <row r="5" spans="1:3">
      <c r="A5" s="3" t="s">
        <v>107</v>
      </c>
    </row>
    <row r="6" spans="1:3">
      <c r="A6" s="4" t="s">
        <v>108</v>
      </c>
      <c r="B6" s="5" t="n">
        <v>-29982</v>
      </c>
      <c r="C6" s="5" t="n">
        <v>-17692</v>
      </c>
    </row>
    <row r="7" spans="1:3">
      <c r="A7" s="4" t="s">
        <v>109</v>
      </c>
      <c r="B7" s="5" t="n">
        <v>-690704</v>
      </c>
      <c r="C7" s="5" t="n">
        <v>0</v>
      </c>
    </row>
    <row r="8" spans="1:3">
      <c r="A8" s="4" t="s">
        <v>110</v>
      </c>
      <c r="B8" s="5" t="n">
        <v>0</v>
      </c>
      <c r="C8" s="5" t="n">
        <v>200</v>
      </c>
    </row>
    <row r="9" spans="1:3">
      <c r="A9" s="4" t="s">
        <v>111</v>
      </c>
      <c r="B9" s="5" t="n">
        <v>2</v>
      </c>
      <c r="C9" s="5" t="n">
        <v>1</v>
      </c>
    </row>
    <row r="10" spans="1:3">
      <c r="A10" s="4" t="s">
        <v>112</v>
      </c>
      <c r="B10" s="5" t="n">
        <v>-720684</v>
      </c>
      <c r="C10" s="5" t="n">
        <v>-17491</v>
      </c>
    </row>
    <row r="11" spans="1:3">
      <c r="A11" s="3" t="s">
        <v>113</v>
      </c>
    </row>
    <row r="12" spans="1:3">
      <c r="A12" s="4" t="s">
        <v>114</v>
      </c>
      <c r="B12" s="5" t="n">
        <v>975571</v>
      </c>
      <c r="C12" s="5" t="n">
        <v>0</v>
      </c>
    </row>
    <row r="13" spans="1:3">
      <c r="A13" s="4" t="s">
        <v>115</v>
      </c>
      <c r="B13" s="5" t="n">
        <v>150000</v>
      </c>
      <c r="C13" s="5" t="n">
        <v>0</v>
      </c>
    </row>
    <row r="14" spans="1:3">
      <c r="A14" s="4" t="s">
        <v>116</v>
      </c>
      <c r="B14" s="5" t="n">
        <v>-282322</v>
      </c>
      <c r="C14" s="5" t="n">
        <v>0</v>
      </c>
    </row>
    <row r="15" spans="1:3">
      <c r="A15" s="4" t="s">
        <v>117</v>
      </c>
      <c r="B15" s="5" t="n">
        <v>-8985</v>
      </c>
      <c r="C15" s="5" t="n">
        <v>-9232</v>
      </c>
    </row>
    <row r="16" spans="1:3">
      <c r="A16" s="4" t="s">
        <v>118</v>
      </c>
      <c r="B16" s="5" t="n">
        <v>-5014</v>
      </c>
      <c r="C16" s="5" t="n">
        <v>-13098</v>
      </c>
    </row>
    <row r="17" spans="1:3">
      <c r="A17" s="4" t="s">
        <v>119</v>
      </c>
      <c r="B17" s="5" t="n">
        <v>-1457</v>
      </c>
      <c r="C17" s="5" t="n">
        <v>0</v>
      </c>
    </row>
    <row r="18" spans="1:3">
      <c r="A18" s="4" t="s">
        <v>120</v>
      </c>
      <c r="B18" s="5" t="n">
        <v>0</v>
      </c>
      <c r="C18" s="5" t="n">
        <v>898</v>
      </c>
    </row>
    <row r="19" spans="1:3">
      <c r="A19" s="4" t="s">
        <v>121</v>
      </c>
      <c r="B19" s="5" t="n">
        <v>0</v>
      </c>
      <c r="C19" s="5" t="n">
        <v>0</v>
      </c>
    </row>
    <row r="20" spans="1:3">
      <c r="A20" s="4" t="s">
        <v>122</v>
      </c>
      <c r="B20" s="5" t="n">
        <v>-3737</v>
      </c>
      <c r="C20" s="5" t="n">
        <v>0</v>
      </c>
    </row>
    <row r="21" spans="1:3">
      <c r="A21" s="4" t="s">
        <v>123</v>
      </c>
      <c r="B21" s="5" t="n">
        <v>-30460</v>
      </c>
      <c r="C21" s="5" t="n">
        <v>0</v>
      </c>
    </row>
    <row r="22" spans="1:3">
      <c r="A22" s="4" t="s">
        <v>124</v>
      </c>
      <c r="B22" s="5" t="n">
        <v>793596</v>
      </c>
      <c r="C22" s="5" t="n">
        <v>-21432</v>
      </c>
    </row>
    <row r="23" spans="1:3">
      <c r="A23" s="4" t="s">
        <v>125</v>
      </c>
      <c r="B23" s="5" t="n">
        <v>615</v>
      </c>
      <c r="C23" s="5" t="n">
        <v>-160</v>
      </c>
    </row>
    <row r="24" spans="1:3">
      <c r="A24" s="4" t="s">
        <v>126</v>
      </c>
      <c r="B24" s="5" t="n">
        <v>63434</v>
      </c>
      <c r="C24" s="5" t="n">
        <v>-14561</v>
      </c>
    </row>
    <row r="25" spans="1:3">
      <c r="A25" s="4" t="s">
        <v>127</v>
      </c>
      <c r="B25" s="5" t="n">
        <v>57786</v>
      </c>
      <c r="C25" s="5" t="n">
        <v>52036</v>
      </c>
    </row>
    <row r="26" spans="1:3">
      <c r="A26" s="4" t="s">
        <v>128</v>
      </c>
      <c r="B26" s="7" t="n">
        <v>121220</v>
      </c>
      <c r="C26" s="7" t="n">
        <v>374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540</v>
      </c>
      <c r="B1" s="2" t="s">
        <v>23</v>
      </c>
      <c r="D1" s="2" t="s">
        <v>1</v>
      </c>
    </row>
    <row r="2" spans="1:6">
      <c r="B2" s="2" t="s">
        <v>2</v>
      </c>
      <c r="C2" s="2" t="s">
        <v>24</v>
      </c>
      <c r="D2" s="2" t="s">
        <v>2</v>
      </c>
      <c r="E2" s="2" t="s">
        <v>24</v>
      </c>
      <c r="F2" s="2" t="s">
        <v>58</v>
      </c>
    </row>
    <row r="3" spans="1:6">
      <c r="A3" s="3" t="s">
        <v>205</v>
      </c>
    </row>
    <row r="4" spans="1:6">
      <c r="A4" s="4" t="s">
        <v>385</v>
      </c>
      <c r="B4" s="7" t="n">
        <v>7700</v>
      </c>
      <c r="D4" s="7" t="n">
        <v>7700</v>
      </c>
      <c r="F4" s="7" t="n">
        <v>7500</v>
      </c>
    </row>
    <row r="5" spans="1:6">
      <c r="A5" s="4" t="s">
        <v>541</v>
      </c>
      <c r="D5" s="5" t="n">
        <v>65</v>
      </c>
    </row>
    <row r="6" spans="1:6">
      <c r="A6" s="4" t="s">
        <v>542</v>
      </c>
      <c r="D6" s="7" t="n">
        <v>700</v>
      </c>
    </row>
    <row r="7" spans="1:6">
      <c r="A7" s="4" t="s">
        <v>543</v>
      </c>
      <c r="D7" s="5" t="n">
        <v>1500</v>
      </c>
    </row>
    <row r="8" spans="1:6">
      <c r="A8" s="4" t="s">
        <v>544</v>
      </c>
      <c r="B8" s="5" t="n">
        <v>0</v>
      </c>
      <c r="C8" s="7" t="n">
        <v>0</v>
      </c>
      <c r="D8" s="5" t="n">
        <v>0</v>
      </c>
      <c r="E8" s="7" t="n">
        <v>0</v>
      </c>
    </row>
    <row r="9" spans="1:6">
      <c r="A9" s="4" t="s">
        <v>545</v>
      </c>
      <c r="B9" s="5" t="n">
        <v>298</v>
      </c>
      <c r="C9" s="5" t="n">
        <v>304</v>
      </c>
      <c r="D9" s="5" t="n">
        <v>596</v>
      </c>
      <c r="E9" s="5" t="n">
        <v>608</v>
      </c>
    </row>
    <row r="10" spans="1:6">
      <c r="A10" s="4" t="s">
        <v>546</v>
      </c>
      <c r="B10" s="5" t="n">
        <v>67</v>
      </c>
      <c r="C10" s="5" t="n">
        <v>84</v>
      </c>
      <c r="D10" s="5" t="n">
        <v>134</v>
      </c>
      <c r="E10" s="5" t="n">
        <v>168</v>
      </c>
    </row>
    <row r="11" spans="1:6">
      <c r="A11" s="4" t="s">
        <v>547</v>
      </c>
      <c r="B11" s="7" t="n">
        <v>365</v>
      </c>
      <c r="C11" s="7" t="n">
        <v>388</v>
      </c>
      <c r="D11" s="7" t="n">
        <v>730</v>
      </c>
      <c r="E11" s="7" t="n">
        <v>77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14"/>
  </cols>
  <sheetData>
    <row r="1" spans="1:4">
      <c r="A1" s="1" t="s">
        <v>548</v>
      </c>
      <c r="B1" s="2" t="s">
        <v>2</v>
      </c>
      <c r="C1" s="2" t="s">
        <v>328</v>
      </c>
      <c r="D1" s="2" t="s">
        <v>58</v>
      </c>
    </row>
    <row r="2" spans="1:4">
      <c r="A2" s="3" t="s">
        <v>549</v>
      </c>
    </row>
    <row r="3" spans="1:4">
      <c r="A3" s="4" t="s">
        <v>550</v>
      </c>
      <c r="B3" s="7" t="n">
        <v>764931</v>
      </c>
    </row>
    <row r="4" spans="1:4">
      <c r="A4" s="4" t="s">
        <v>551</v>
      </c>
      <c r="B4" s="5" t="n">
        <v>-25075</v>
      </c>
    </row>
    <row r="5" spans="1:4">
      <c r="A5" s="4" t="s">
        <v>552</v>
      </c>
      <c r="B5" s="5" t="n">
        <v>739856</v>
      </c>
      <c r="C5" s="7" t="n">
        <v>70700</v>
      </c>
    </row>
    <row r="6" spans="1:4">
      <c r="A6" s="4" t="s">
        <v>553</v>
      </c>
      <c r="B6" s="5" t="n">
        <v>-18800</v>
      </c>
      <c r="D6" s="7" t="n">
        <v>0</v>
      </c>
    </row>
    <row r="7" spans="1:4">
      <c r="A7" s="4" t="s">
        <v>554</v>
      </c>
      <c r="B7" s="5" t="n">
        <v>721056</v>
      </c>
      <c r="D7" s="7" t="n">
        <v>0</v>
      </c>
    </row>
    <row r="8" spans="1:4">
      <c r="A8" s="4" t="s">
        <v>555</v>
      </c>
    </row>
    <row r="9" spans="1:4">
      <c r="A9" s="3" t="s">
        <v>549</v>
      </c>
    </row>
    <row r="10" spans="1:4">
      <c r="A10" s="4" t="s">
        <v>550</v>
      </c>
      <c r="B10" s="5" t="n">
        <v>388800</v>
      </c>
    </row>
    <row r="11" spans="1:4">
      <c r="A11" s="4" t="s">
        <v>551</v>
      </c>
      <c r="B11" s="5" t="n">
        <v>-13465</v>
      </c>
    </row>
    <row r="12" spans="1:4">
      <c r="A12" s="4" t="s">
        <v>552</v>
      </c>
      <c r="B12" s="7" t="n">
        <v>375335</v>
      </c>
    </row>
    <row r="13" spans="1:4">
      <c r="A13" s="4" t="s">
        <v>556</v>
      </c>
      <c r="B13" s="4" t="s">
        <v>557</v>
      </c>
    </row>
    <row r="14" spans="1:4">
      <c r="A14" s="4" t="s">
        <v>558</v>
      </c>
    </row>
    <row r="15" spans="1:4">
      <c r="A15" s="3" t="s">
        <v>549</v>
      </c>
    </row>
    <row r="16" spans="1:4">
      <c r="A16" s="4" t="s">
        <v>550</v>
      </c>
      <c r="B16" s="7" t="n">
        <v>279051</v>
      </c>
    </row>
    <row r="17" spans="1:4">
      <c r="A17" s="4" t="s">
        <v>551</v>
      </c>
      <c r="B17" s="5" t="n">
        <v>-8117</v>
      </c>
    </row>
    <row r="18" spans="1:4">
      <c r="A18" s="4" t="s">
        <v>552</v>
      </c>
      <c r="B18" s="7" t="n">
        <v>270934</v>
      </c>
    </row>
    <row r="19" spans="1:4">
      <c r="A19" s="4" t="s">
        <v>556</v>
      </c>
      <c r="B19" s="4" t="s">
        <v>559</v>
      </c>
    </row>
    <row r="20" spans="1:4">
      <c r="A20" s="4" t="s">
        <v>560</v>
      </c>
    </row>
    <row r="21" spans="1:4">
      <c r="A21" s="3" t="s">
        <v>549</v>
      </c>
    </row>
    <row r="22" spans="1:4">
      <c r="A22" s="4" t="s">
        <v>550</v>
      </c>
      <c r="B22" s="7" t="n">
        <v>97080</v>
      </c>
    </row>
    <row r="23" spans="1:4">
      <c r="A23" s="4" t="s">
        <v>551</v>
      </c>
      <c r="B23" s="5" t="n">
        <v>-3493</v>
      </c>
    </row>
    <row r="24" spans="1:4">
      <c r="A24" s="4" t="s">
        <v>552</v>
      </c>
      <c r="B24" s="7" t="n">
        <v>93587</v>
      </c>
    </row>
    <row r="25" spans="1:4">
      <c r="A25" s="4" t="s">
        <v>556</v>
      </c>
      <c r="B25" s="4" t="s">
        <v>5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0"/>
    <col customWidth="1" max="8" min="8" width="21"/>
  </cols>
  <sheetData>
    <row r="1" spans="1:8">
      <c r="A1" s="1" t="s">
        <v>562</v>
      </c>
      <c r="B1" s="2" t="s">
        <v>563</v>
      </c>
      <c r="C1" s="2" t="s">
        <v>564</v>
      </c>
      <c r="D1" s="2" t="s">
        <v>565</v>
      </c>
      <c r="E1" s="2" t="s">
        <v>566</v>
      </c>
      <c r="F1" s="2" t="s">
        <v>564</v>
      </c>
      <c r="G1" s="2" t="s">
        <v>567</v>
      </c>
      <c r="H1" s="2" t="s">
        <v>502</v>
      </c>
    </row>
    <row r="2" spans="1:8">
      <c r="A2" s="3" t="s">
        <v>549</v>
      </c>
    </row>
    <row r="3" spans="1:8">
      <c r="A3" s="4" t="s">
        <v>568</v>
      </c>
      <c r="C3" s="7" t="n">
        <v>739856000</v>
      </c>
      <c r="F3" s="7" t="n">
        <v>739856000</v>
      </c>
      <c r="G3" s="7" t="n">
        <v>70700000</v>
      </c>
    </row>
    <row r="4" spans="1:8">
      <c r="A4" s="4" t="s">
        <v>78</v>
      </c>
      <c r="C4" s="5" t="n">
        <v>18800000</v>
      </c>
      <c r="F4" s="5" t="n">
        <v>18800000</v>
      </c>
      <c r="H4" s="7" t="n">
        <v>0</v>
      </c>
    </row>
    <row r="5" spans="1:8">
      <c r="A5" s="4" t="s">
        <v>303</v>
      </c>
    </row>
    <row r="6" spans="1:8">
      <c r="A6" s="3" t="s">
        <v>549</v>
      </c>
    </row>
    <row r="7" spans="1:8">
      <c r="A7" s="4" t="s">
        <v>568</v>
      </c>
      <c r="C7" s="5" t="n">
        <v>69500000</v>
      </c>
      <c r="F7" s="5" t="n">
        <v>69500000</v>
      </c>
    </row>
    <row r="8" spans="1:8">
      <c r="A8" s="4" t="s">
        <v>78</v>
      </c>
      <c r="C8" s="5" t="n">
        <v>18800000</v>
      </c>
      <c r="F8" s="5" t="n">
        <v>18800000</v>
      </c>
    </row>
    <row r="9" spans="1:8">
      <c r="A9" s="4" t="s">
        <v>569</v>
      </c>
    </row>
    <row r="10" spans="1:8">
      <c r="A10" s="3" t="s">
        <v>549</v>
      </c>
    </row>
    <row r="11" spans="1:8">
      <c r="A11" s="4" t="s">
        <v>568</v>
      </c>
      <c r="C11" s="5" t="n">
        <v>39300000</v>
      </c>
      <c r="F11" s="5" t="n">
        <v>39300000</v>
      </c>
    </row>
    <row r="12" spans="1:8">
      <c r="A12" s="4" t="s">
        <v>570</v>
      </c>
    </row>
    <row r="13" spans="1:8">
      <c r="A13" s="3" t="s">
        <v>549</v>
      </c>
    </row>
    <row r="14" spans="1:8">
      <c r="A14" s="4" t="s">
        <v>571</v>
      </c>
      <c r="E14" s="4" t="s">
        <v>572</v>
      </c>
    </row>
    <row r="15" spans="1:8">
      <c r="A15" s="4" t="s">
        <v>573</v>
      </c>
    </row>
    <row r="16" spans="1:8">
      <c r="A16" s="3" t="s">
        <v>549</v>
      </c>
    </row>
    <row r="17" spans="1:8">
      <c r="A17" s="4" t="s">
        <v>568</v>
      </c>
      <c r="C17" s="5" t="n">
        <v>9800000</v>
      </c>
      <c r="F17" s="5" t="n">
        <v>9800000</v>
      </c>
    </row>
    <row r="18" spans="1:8">
      <c r="A18" s="4" t="s">
        <v>574</v>
      </c>
    </row>
    <row r="19" spans="1:8">
      <c r="A19" s="3" t="s">
        <v>549</v>
      </c>
    </row>
    <row r="20" spans="1:8">
      <c r="A20" s="4" t="s">
        <v>571</v>
      </c>
      <c r="B20" s="4" t="s">
        <v>572</v>
      </c>
    </row>
    <row r="21" spans="1:8">
      <c r="A21" s="4" t="s">
        <v>575</v>
      </c>
    </row>
    <row r="22" spans="1:8">
      <c r="A22" s="3" t="s">
        <v>549</v>
      </c>
    </row>
    <row r="23" spans="1:8">
      <c r="A23" s="4" t="s">
        <v>571</v>
      </c>
      <c r="B23" s="4" t="s">
        <v>576</v>
      </c>
    </row>
    <row r="24" spans="1:8">
      <c r="A24" s="4" t="s">
        <v>577</v>
      </c>
    </row>
    <row r="25" spans="1:8">
      <c r="A25" s="3" t="s">
        <v>549</v>
      </c>
    </row>
    <row r="26" spans="1:8">
      <c r="A26" s="4" t="s">
        <v>568</v>
      </c>
      <c r="C26" s="5" t="n">
        <v>20400000</v>
      </c>
      <c r="F26" s="7" t="n">
        <v>20400000</v>
      </c>
    </row>
    <row r="27" spans="1:8">
      <c r="A27" s="4" t="s">
        <v>578</v>
      </c>
    </row>
    <row r="28" spans="1:8">
      <c r="A28" s="3" t="s">
        <v>549</v>
      </c>
    </row>
    <row r="29" spans="1:8">
      <c r="A29" s="4" t="s">
        <v>579</v>
      </c>
      <c r="E29" s="4" t="s">
        <v>580</v>
      </c>
    </row>
    <row r="30" spans="1:8">
      <c r="A30" s="4" t="s">
        <v>581</v>
      </c>
    </row>
    <row r="31" spans="1:8">
      <c r="A31" s="3" t="s">
        <v>549</v>
      </c>
    </row>
    <row r="32" spans="1:8">
      <c r="A32" s="4" t="s">
        <v>579</v>
      </c>
      <c r="E32" s="4" t="s">
        <v>582</v>
      </c>
    </row>
    <row r="33" spans="1:8">
      <c r="A33" s="4" t="s">
        <v>583</v>
      </c>
    </row>
    <row r="34" spans="1:8">
      <c r="A34" s="3" t="s">
        <v>549</v>
      </c>
    </row>
    <row r="35" spans="1:8">
      <c r="A35" s="4" t="s">
        <v>579</v>
      </c>
      <c r="B35" s="4" t="s">
        <v>582</v>
      </c>
    </row>
    <row r="36" spans="1:8">
      <c r="A36" s="4" t="s">
        <v>584</v>
      </c>
    </row>
    <row r="37" spans="1:8">
      <c r="A37" s="3" t="s">
        <v>549</v>
      </c>
    </row>
    <row r="38" spans="1:8">
      <c r="A38" s="4" t="s">
        <v>579</v>
      </c>
      <c r="B38" s="4" t="s">
        <v>585</v>
      </c>
    </row>
    <row r="39" spans="1:8">
      <c r="A39" s="4" t="s">
        <v>586</v>
      </c>
    </row>
    <row r="40" spans="1:8">
      <c r="A40" s="3" t="s">
        <v>549</v>
      </c>
    </row>
    <row r="41" spans="1:8">
      <c r="A41" s="4" t="s">
        <v>579</v>
      </c>
      <c r="E41" s="4" t="s">
        <v>587</v>
      </c>
    </row>
    <row r="42" spans="1:8">
      <c r="A42" s="4" t="s">
        <v>588</v>
      </c>
    </row>
    <row r="43" spans="1:8">
      <c r="A43" s="3" t="s">
        <v>549</v>
      </c>
    </row>
    <row r="44" spans="1:8">
      <c r="A44" s="4" t="s">
        <v>579</v>
      </c>
      <c r="B44" s="4" t="s">
        <v>589</v>
      </c>
    </row>
    <row r="45" spans="1:8">
      <c r="A45" s="4" t="s">
        <v>590</v>
      </c>
    </row>
    <row r="46" spans="1:8">
      <c r="A46" s="3" t="s">
        <v>549</v>
      </c>
    </row>
    <row r="47" spans="1:8">
      <c r="A47" s="4" t="s">
        <v>579</v>
      </c>
      <c r="B47" s="4" t="s">
        <v>587</v>
      </c>
    </row>
    <row r="48" spans="1:8">
      <c r="A48" s="4" t="s">
        <v>591</v>
      </c>
    </row>
    <row r="49" spans="1:8">
      <c r="A49" s="3" t="s">
        <v>549</v>
      </c>
    </row>
    <row r="50" spans="1:8">
      <c r="A50" s="4" t="s">
        <v>579</v>
      </c>
      <c r="E50" s="4" t="s">
        <v>572</v>
      </c>
    </row>
    <row r="51" spans="1:8">
      <c r="A51" s="4" t="s">
        <v>592</v>
      </c>
    </row>
    <row r="52" spans="1:8">
      <c r="A52" s="3" t="s">
        <v>549</v>
      </c>
    </row>
    <row r="53" spans="1:8">
      <c r="A53" s="4" t="s">
        <v>579</v>
      </c>
      <c r="E53" s="4" t="s">
        <v>580</v>
      </c>
    </row>
    <row r="54" spans="1:8">
      <c r="A54" s="4" t="s">
        <v>593</v>
      </c>
    </row>
    <row r="55" spans="1:8">
      <c r="A55" s="3" t="s">
        <v>549</v>
      </c>
    </row>
    <row r="56" spans="1:8">
      <c r="A56" s="4" t="s">
        <v>579</v>
      </c>
      <c r="E56" s="4" t="s">
        <v>582</v>
      </c>
    </row>
    <row r="57" spans="1:8">
      <c r="A57" s="4" t="s">
        <v>594</v>
      </c>
    </row>
    <row r="58" spans="1:8">
      <c r="A58" s="3" t="s">
        <v>549</v>
      </c>
    </row>
    <row r="59" spans="1:8">
      <c r="A59" s="4" t="s">
        <v>579</v>
      </c>
      <c r="F59" s="4" t="s">
        <v>580</v>
      </c>
    </row>
    <row r="60" spans="1:8">
      <c r="A60" s="4" t="s">
        <v>595</v>
      </c>
    </row>
    <row r="61" spans="1:8">
      <c r="A61" s="3" t="s">
        <v>549</v>
      </c>
    </row>
    <row r="62" spans="1:8">
      <c r="A62" s="4" t="s">
        <v>579</v>
      </c>
      <c r="F62" s="4" t="s">
        <v>580</v>
      </c>
    </row>
    <row r="63" spans="1:8">
      <c r="A63" s="4" t="s">
        <v>596</v>
      </c>
    </row>
    <row r="64" spans="1:8">
      <c r="A64" s="3" t="s">
        <v>549</v>
      </c>
    </row>
    <row r="65" spans="1:8">
      <c r="A65" s="4" t="s">
        <v>579</v>
      </c>
      <c r="F65" s="4" t="s">
        <v>580</v>
      </c>
    </row>
    <row r="66" spans="1:8">
      <c r="A66" s="4" t="s">
        <v>597</v>
      </c>
    </row>
    <row r="67" spans="1:8">
      <c r="A67" s="3" t="s">
        <v>549</v>
      </c>
    </row>
    <row r="68" spans="1:8">
      <c r="A68" s="4" t="s">
        <v>598</v>
      </c>
      <c r="D68" s="14" t="n">
        <v>250000000</v>
      </c>
    </row>
    <row r="69" spans="1:8">
      <c r="A69" s="4" t="s">
        <v>599</v>
      </c>
      <c r="D69" s="4" t="s">
        <v>559</v>
      </c>
    </row>
    <row r="70" spans="1:8">
      <c r="A70" s="4" t="s">
        <v>568</v>
      </c>
      <c r="C70" s="5" t="n">
        <v>270934000</v>
      </c>
      <c r="F70" s="7" t="n">
        <v>270934000</v>
      </c>
    </row>
    <row r="71" spans="1:8">
      <c r="A71" s="4" t="s">
        <v>600</v>
      </c>
    </row>
    <row r="72" spans="1:8">
      <c r="A72" s="3" t="s">
        <v>549</v>
      </c>
    </row>
    <row r="73" spans="1:8">
      <c r="A73" s="4" t="s">
        <v>601</v>
      </c>
      <c r="D73" s="4" t="s">
        <v>602</v>
      </c>
      <c r="F73" s="4" t="s">
        <v>603</v>
      </c>
    </row>
    <row r="74" spans="1:8">
      <c r="A74" s="4" t="s">
        <v>604</v>
      </c>
    </row>
    <row r="75" spans="1:8">
      <c r="A75" s="3" t="s">
        <v>549</v>
      </c>
    </row>
    <row r="76" spans="1:8">
      <c r="A76" s="4" t="s">
        <v>601</v>
      </c>
      <c r="D76" s="4" t="s">
        <v>305</v>
      </c>
    </row>
    <row r="77" spans="1:8">
      <c r="A77" s="4" t="s">
        <v>605</v>
      </c>
    </row>
    <row r="78" spans="1:8">
      <c r="A78" s="3" t="s">
        <v>549</v>
      </c>
    </row>
    <row r="79" spans="1:8">
      <c r="A79" s="4" t="s">
        <v>601</v>
      </c>
      <c r="D79" s="4" t="s">
        <v>606</v>
      </c>
      <c r="F79" s="4" t="s">
        <v>305</v>
      </c>
    </row>
    <row r="80" spans="1:8">
      <c r="A80" s="4" t="s">
        <v>607</v>
      </c>
    </row>
    <row r="81" spans="1:8">
      <c r="A81" s="3" t="s">
        <v>549</v>
      </c>
    </row>
    <row r="82" spans="1:8">
      <c r="A82" s="4" t="s">
        <v>608</v>
      </c>
      <c r="E82" s="4" t="s">
        <v>609</v>
      </c>
    </row>
    <row r="83" spans="1:8">
      <c r="A83" s="4" t="s">
        <v>610</v>
      </c>
    </row>
    <row r="84" spans="1:8">
      <c r="A84" s="3" t="s">
        <v>549</v>
      </c>
    </row>
    <row r="85" spans="1:8">
      <c r="A85" s="4" t="s">
        <v>611</v>
      </c>
      <c r="E85" s="7" t="n">
        <v>400000000</v>
      </c>
    </row>
    <row r="86" spans="1:8">
      <c r="A86" s="4" t="s">
        <v>612</v>
      </c>
      <c r="C86" s="5" t="n">
        <v>11200000</v>
      </c>
    </row>
    <row r="87" spans="1:8">
      <c r="A87" s="4" t="s">
        <v>613</v>
      </c>
      <c r="C87" s="5" t="n">
        <v>388800000</v>
      </c>
      <c r="F87" s="7" t="n">
        <v>388800000</v>
      </c>
    </row>
    <row r="88" spans="1:8">
      <c r="A88" s="4" t="s">
        <v>614</v>
      </c>
      <c r="C88" s="5" t="n">
        <v>27600000</v>
      </c>
      <c r="F88" s="5" t="n">
        <v>27600000</v>
      </c>
    </row>
    <row r="89" spans="1:8">
      <c r="A89" s="4" t="s">
        <v>615</v>
      </c>
      <c r="C89" s="5" t="n">
        <v>2800000</v>
      </c>
      <c r="F89" s="5" t="n">
        <v>2800000</v>
      </c>
    </row>
    <row r="90" spans="1:8">
      <c r="A90" s="4" t="s">
        <v>616</v>
      </c>
      <c r="C90" s="7" t="n">
        <v>129600000</v>
      </c>
      <c r="F90" s="7" t="n">
        <v>129600000</v>
      </c>
    </row>
    <row r="91" spans="1:8">
      <c r="A91" s="4" t="s">
        <v>617</v>
      </c>
    </row>
    <row r="92" spans="1:8">
      <c r="A92" s="3" t="s">
        <v>549</v>
      </c>
    </row>
    <row r="93" spans="1:8">
      <c r="A93" s="4" t="s">
        <v>611</v>
      </c>
      <c r="E93" s="7" t="n">
        <v>160000000</v>
      </c>
    </row>
    <row r="94" spans="1:8">
      <c r="A94" s="4" t="s">
        <v>618</v>
      </c>
    </row>
    <row r="95" spans="1:8">
      <c r="A95" s="3" t="s">
        <v>549</v>
      </c>
    </row>
    <row r="96" spans="1:8">
      <c r="A96" s="4" t="s">
        <v>579</v>
      </c>
      <c r="E96" s="4" t="s">
        <v>580</v>
      </c>
    </row>
    <row r="97" spans="1:8">
      <c r="A97" s="4" t="s">
        <v>619</v>
      </c>
    </row>
    <row r="98" spans="1:8">
      <c r="A98" s="3" t="s">
        <v>549</v>
      </c>
    </row>
    <row r="99" spans="1:8">
      <c r="A99" s="4" t="s">
        <v>579</v>
      </c>
      <c r="E99" s="4" t="s">
        <v>620</v>
      </c>
    </row>
    <row r="100" spans="1:8">
      <c r="A100" s="4" t="s">
        <v>621</v>
      </c>
    </row>
    <row r="101" spans="1:8">
      <c r="A101" s="3" t="s">
        <v>549</v>
      </c>
    </row>
    <row r="102" spans="1:8">
      <c r="A102" s="4" t="s">
        <v>579</v>
      </c>
      <c r="E102" s="4" t="s">
        <v>587</v>
      </c>
    </row>
    <row r="103" spans="1:8">
      <c r="A103" s="4" t="s">
        <v>622</v>
      </c>
    </row>
    <row r="104" spans="1:8">
      <c r="A104" s="3" t="s">
        <v>549</v>
      </c>
    </row>
    <row r="105" spans="1:8">
      <c r="A105" s="4" t="s">
        <v>579</v>
      </c>
      <c r="E105" s="4" t="s">
        <v>572</v>
      </c>
    </row>
    <row r="106" spans="1:8">
      <c r="A106" s="4" t="s">
        <v>623</v>
      </c>
    </row>
    <row r="107" spans="1:8">
      <c r="A107" s="3" t="s">
        <v>549</v>
      </c>
    </row>
    <row r="108" spans="1:8">
      <c r="A108" s="4" t="s">
        <v>579</v>
      </c>
      <c r="E108" s="4" t="s">
        <v>580</v>
      </c>
    </row>
    <row r="109" spans="1:8">
      <c r="A109" s="4" t="s">
        <v>624</v>
      </c>
    </row>
    <row r="110" spans="1:8">
      <c r="A110" s="3" t="s">
        <v>549</v>
      </c>
    </row>
    <row r="111" spans="1:8">
      <c r="A111" s="4" t="s">
        <v>579</v>
      </c>
      <c r="E111" s="4" t="s">
        <v>5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625</v>
      </c>
      <c r="B1" s="2" t="s">
        <v>1</v>
      </c>
    </row>
    <row r="2" spans="1:2">
      <c r="B2" s="2" t="s">
        <v>2</v>
      </c>
    </row>
    <row r="3" spans="1:2">
      <c r="A3" s="3" t="s">
        <v>211</v>
      </c>
    </row>
    <row r="4" spans="1:2">
      <c r="A4" s="4" t="s">
        <v>400</v>
      </c>
      <c r="B4" s="4" t="s">
        <v>4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5"/>
    <col customWidth="1" max="5" min="5" width="30"/>
  </cols>
  <sheetData>
    <row r="1" spans="1:5">
      <c r="A1" s="1" t="s">
        <v>626</v>
      </c>
      <c r="B1" s="2" t="s">
        <v>627</v>
      </c>
      <c r="C1" s="2" t="s">
        <v>628</v>
      </c>
      <c r="D1" s="2" t="s">
        <v>629</v>
      </c>
      <c r="E1" s="2" t="s">
        <v>630</v>
      </c>
    </row>
    <row r="2" spans="1:5">
      <c r="A2" s="3" t="s">
        <v>631</v>
      </c>
    </row>
    <row r="3" spans="1:5">
      <c r="A3" s="4" t="s">
        <v>632</v>
      </c>
      <c r="C3" s="5" t="n">
        <v>3500000</v>
      </c>
      <c r="D3" s="5" t="n">
        <v>3500000</v>
      </c>
    </row>
    <row r="4" spans="1:5">
      <c r="A4" s="4" t="s">
        <v>633</v>
      </c>
      <c r="C4" s="5" t="n">
        <v>1700000</v>
      </c>
      <c r="D4" s="5" t="n">
        <v>1700000</v>
      </c>
    </row>
    <row r="5" spans="1:5">
      <c r="A5" s="4" t="s">
        <v>634</v>
      </c>
      <c r="D5" s="5" t="n">
        <v>600000</v>
      </c>
    </row>
    <row r="6" spans="1:5">
      <c r="A6" s="3" t="s">
        <v>635</v>
      </c>
    </row>
    <row r="7" spans="1:5">
      <c r="A7" s="4" t="s">
        <v>636</v>
      </c>
      <c r="D7" s="5" t="n">
        <v>0</v>
      </c>
    </row>
    <row r="8" spans="1:5">
      <c r="A8" s="4" t="s">
        <v>637</v>
      </c>
      <c r="D8" s="5" t="n">
        <v>0</v>
      </c>
    </row>
    <row r="9" spans="1:5">
      <c r="A9" s="4" t="s">
        <v>638</v>
      </c>
      <c r="D9" s="5" t="n">
        <v>-3000</v>
      </c>
    </row>
    <row r="10" spans="1:5">
      <c r="A10" s="4" t="s">
        <v>639</v>
      </c>
      <c r="D10" s="5" t="n">
        <v>0</v>
      </c>
    </row>
    <row r="11" spans="1:5">
      <c r="A11" s="4" t="s">
        <v>640</v>
      </c>
      <c r="B11" s="5" t="n">
        <v>231625</v>
      </c>
      <c r="C11" s="5" t="n">
        <v>228625</v>
      </c>
      <c r="D11" s="5" t="n">
        <v>228625</v>
      </c>
    </row>
    <row r="12" spans="1:5">
      <c r="A12" s="3" t="s">
        <v>641</v>
      </c>
    </row>
    <row r="13" spans="1:5">
      <c r="A13" s="4" t="s">
        <v>642</v>
      </c>
      <c r="D13" s="7" t="n">
        <v>0</v>
      </c>
    </row>
    <row r="14" spans="1:5">
      <c r="A14" s="4" t="s">
        <v>643</v>
      </c>
      <c r="D14" s="5" t="n">
        <v>0</v>
      </c>
    </row>
    <row r="15" spans="1:5">
      <c r="A15" s="4" t="s">
        <v>644</v>
      </c>
      <c r="D15" s="9" t="n">
        <v>19.62</v>
      </c>
    </row>
    <row r="16" spans="1:5">
      <c r="A16" s="4" t="s">
        <v>645</v>
      </c>
      <c r="D16" s="5" t="n">
        <v>0</v>
      </c>
    </row>
    <row r="17" spans="1:5">
      <c r="A17" s="4" t="s">
        <v>646</v>
      </c>
      <c r="B17" s="8" t="n">
        <v>18.88</v>
      </c>
      <c r="C17" s="8" t="n">
        <v>18.87</v>
      </c>
      <c r="D17" s="8" t="n">
        <v>18.87</v>
      </c>
    </row>
    <row r="18" spans="1:5">
      <c r="A18" s="3" t="s">
        <v>647</v>
      </c>
    </row>
    <row r="19" spans="1:5">
      <c r="A19" s="4" t="s">
        <v>648</v>
      </c>
      <c r="C19" s="5" t="n">
        <v>228625</v>
      </c>
      <c r="D19" s="5" t="n">
        <v>228625</v>
      </c>
    </row>
    <row r="20" spans="1:5">
      <c r="A20" s="4" t="s">
        <v>649</v>
      </c>
      <c r="C20" s="8" t="n">
        <v>18.87</v>
      </c>
      <c r="D20" s="8" t="n">
        <v>18.87</v>
      </c>
    </row>
    <row r="21" spans="1:5">
      <c r="A21" s="4" t="s">
        <v>650</v>
      </c>
      <c r="D21" s="4" t="s">
        <v>651</v>
      </c>
      <c r="E21" s="4" t="s">
        <v>652</v>
      </c>
    </row>
    <row r="22" spans="1:5">
      <c r="A22" s="4" t="s">
        <v>653</v>
      </c>
      <c r="B22" s="7" t="n">
        <v>1845263</v>
      </c>
      <c r="C22" s="7" t="n">
        <v>375530</v>
      </c>
      <c r="D22" s="7" t="n">
        <v>375530</v>
      </c>
    </row>
    <row r="23" spans="1:5">
      <c r="A23" s="4" t="s">
        <v>654</v>
      </c>
      <c r="C23" s="5" t="n">
        <v>228625</v>
      </c>
      <c r="D23" s="5" t="n">
        <v>228625</v>
      </c>
    </row>
    <row r="24" spans="1:5">
      <c r="A24" s="4" t="s">
        <v>655</v>
      </c>
      <c r="C24" s="8" t="n">
        <v>18.87</v>
      </c>
      <c r="D24" s="8" t="n">
        <v>18.87</v>
      </c>
    </row>
    <row r="25" spans="1:5">
      <c r="A25" s="4" t="s">
        <v>656</v>
      </c>
      <c r="D25" s="4" t="s">
        <v>651</v>
      </c>
    </row>
    <row r="26" spans="1:5">
      <c r="A26" s="4" t="s">
        <v>657</v>
      </c>
      <c r="C26" s="7" t="n">
        <v>375530</v>
      </c>
      <c r="D26" s="7" t="n">
        <v>375530</v>
      </c>
    </row>
    <row r="27" spans="1:5">
      <c r="A27" s="3" t="s">
        <v>658</v>
      </c>
    </row>
    <row r="28" spans="1:5">
      <c r="A28" s="4" t="s">
        <v>636</v>
      </c>
      <c r="C28" s="5" t="n">
        <v>0</v>
      </c>
    </row>
    <row r="29" spans="1:5">
      <c r="A29" s="4" t="s">
        <v>659</v>
      </c>
      <c r="C29" s="5" t="n">
        <v>-132455</v>
      </c>
    </row>
    <row r="30" spans="1:5">
      <c r="A30" s="4" t="s">
        <v>638</v>
      </c>
      <c r="C30" s="5" t="n">
        <v>-417</v>
      </c>
    </row>
    <row r="31" spans="1:5">
      <c r="A31" s="4" t="s">
        <v>660</v>
      </c>
      <c r="B31" s="5" t="n">
        <v>144295</v>
      </c>
      <c r="C31" s="5" t="n">
        <v>11423</v>
      </c>
      <c r="D31" s="5" t="n">
        <v>11423</v>
      </c>
    </row>
    <row r="32" spans="1:5">
      <c r="A32" s="3" t="s">
        <v>661</v>
      </c>
    </row>
    <row r="33" spans="1:5">
      <c r="A33" s="4" t="s">
        <v>642</v>
      </c>
      <c r="C33" s="7" t="n">
        <v>0</v>
      </c>
    </row>
    <row r="34" spans="1:5">
      <c r="A34" s="4" t="s">
        <v>662</v>
      </c>
      <c r="C34" s="9" t="n">
        <v>19.44</v>
      </c>
    </row>
    <row r="35" spans="1:5">
      <c r="A35" s="4" t="s">
        <v>644</v>
      </c>
      <c r="C35" s="9" t="n">
        <v>19.16</v>
      </c>
    </row>
    <row r="36" spans="1:5">
      <c r="A36" s="4" t="s">
        <v>663</v>
      </c>
      <c r="B36" s="8" t="n">
        <v>19.43</v>
      </c>
      <c r="C36" s="8" t="n">
        <v>19.3</v>
      </c>
      <c r="D36" s="8" t="n">
        <v>19.3</v>
      </c>
    </row>
    <row r="37" spans="1:5">
      <c r="A37" s="4" t="s">
        <v>664</v>
      </c>
      <c r="B37" s="4" t="s">
        <v>665</v>
      </c>
      <c r="C37" s="4" t="s">
        <v>666</v>
      </c>
    </row>
    <row r="38" spans="1:5">
      <c r="A38" s="4" t="s">
        <v>667</v>
      </c>
      <c r="C38" s="7" t="n">
        <v>5800000</v>
      </c>
      <c r="D38" s="7" t="n">
        <v>5800000</v>
      </c>
    </row>
    <row r="39" spans="1:5">
      <c r="A39" s="4" t="s">
        <v>668</v>
      </c>
      <c r="D39" s="4" t="s">
        <v>669</v>
      </c>
    </row>
    <row r="40" spans="1:5">
      <c r="A40" s="4" t="s">
        <v>670</v>
      </c>
      <c r="C40" s="7" t="n">
        <v>0</v>
      </c>
      <c r="D40" s="7" t="n">
        <v>0</v>
      </c>
    </row>
    <row r="41" spans="1:5">
      <c r="A41" s="4" t="s">
        <v>671</v>
      </c>
    </row>
    <row r="42" spans="1:5">
      <c r="A42" s="3" t="s">
        <v>631</v>
      </c>
    </row>
    <row r="43" spans="1:5">
      <c r="A43" s="4" t="s">
        <v>672</v>
      </c>
      <c r="D43" s="5" t="n">
        <v>0</v>
      </c>
    </row>
    <row r="44" spans="1:5">
      <c r="A44" s="4" t="s">
        <v>673</v>
      </c>
    </row>
    <row r="45" spans="1:5">
      <c r="A45" s="3" t="s">
        <v>658</v>
      </c>
    </row>
    <row r="46" spans="1:5">
      <c r="A46" s="4" t="s">
        <v>636</v>
      </c>
      <c r="C46" s="5" t="n">
        <v>80288</v>
      </c>
    </row>
    <row r="47" spans="1:5">
      <c r="A47" s="4" t="s">
        <v>659</v>
      </c>
      <c r="C47" s="5" t="n">
        <v>-37660</v>
      </c>
    </row>
    <row r="48" spans="1:5">
      <c r="A48" s="4" t="s">
        <v>638</v>
      </c>
      <c r="C48" s="5" t="n">
        <v>-10571</v>
      </c>
    </row>
    <row r="49" spans="1:5">
      <c r="A49" s="4" t="s">
        <v>660</v>
      </c>
      <c r="B49" s="5" t="n">
        <v>127567</v>
      </c>
      <c r="C49" s="5" t="n">
        <v>159624</v>
      </c>
      <c r="D49" s="5" t="n">
        <v>159624</v>
      </c>
    </row>
    <row r="50" spans="1:5">
      <c r="A50" s="3" t="s">
        <v>661</v>
      </c>
    </row>
    <row r="51" spans="1:5">
      <c r="A51" s="4" t="s">
        <v>642</v>
      </c>
      <c r="C51" s="8" t="n">
        <v>24.12</v>
      </c>
    </row>
    <row r="52" spans="1:5">
      <c r="A52" s="4" t="s">
        <v>662</v>
      </c>
      <c r="C52" s="9" t="n">
        <v>23.69</v>
      </c>
    </row>
    <row r="53" spans="1:5">
      <c r="A53" s="4" t="s">
        <v>644</v>
      </c>
      <c r="C53" s="9" t="n">
        <v>22.9</v>
      </c>
    </row>
    <row r="54" spans="1:5">
      <c r="A54" s="4" t="s">
        <v>663</v>
      </c>
      <c r="B54" s="8" t="n">
        <v>22.03</v>
      </c>
      <c r="C54" s="8" t="n">
        <v>22.64</v>
      </c>
      <c r="D54" s="8" t="n">
        <v>22.64</v>
      </c>
    </row>
    <row r="55" spans="1:5">
      <c r="A55" s="4" t="s">
        <v>664</v>
      </c>
      <c r="B55" s="4" t="s">
        <v>674</v>
      </c>
      <c r="C55" s="4" t="s">
        <v>675</v>
      </c>
    </row>
    <row r="56" spans="1:5">
      <c r="A56" s="4" t="s">
        <v>676</v>
      </c>
    </row>
    <row r="57" spans="1:5">
      <c r="A57" s="3" t="s">
        <v>631</v>
      </c>
    </row>
    <row r="58" spans="1:5">
      <c r="A58" s="4" t="s">
        <v>677</v>
      </c>
      <c r="D58" s="5" t="n">
        <v>3</v>
      </c>
    </row>
    <row r="59" spans="1:5">
      <c r="A59" s="4" t="s">
        <v>678</v>
      </c>
      <c r="C59" s="5" t="n">
        <v>40</v>
      </c>
    </row>
    <row r="60" spans="1:5">
      <c r="A60" s="4" t="s">
        <v>678</v>
      </c>
      <c r="C60" s="4" t="s">
        <v>679</v>
      </c>
    </row>
    <row r="61" spans="1:5">
      <c r="A61" s="3" t="s">
        <v>658</v>
      </c>
    </row>
    <row r="62" spans="1:5">
      <c r="A62" s="4" t="s">
        <v>660</v>
      </c>
      <c r="D62" s="5" t="n">
        <v>227193</v>
      </c>
    </row>
    <row r="63" spans="1:5">
      <c r="A63" s="4" t="s">
        <v>636</v>
      </c>
      <c r="D63" s="5" t="n">
        <v>118157</v>
      </c>
    </row>
    <row r="64" spans="1:5">
      <c r="A64" s="4" t="s">
        <v>659</v>
      </c>
      <c r="D64" s="5" t="n">
        <v>0</v>
      </c>
    </row>
    <row r="65" spans="1:5">
      <c r="A65" s="4" t="s">
        <v>638</v>
      </c>
      <c r="D65" s="5" t="n">
        <v>-29921</v>
      </c>
    </row>
    <row r="66" spans="1:5">
      <c r="A66" s="4" t="s">
        <v>660</v>
      </c>
      <c r="C66" s="5" t="n">
        <v>315429</v>
      </c>
      <c r="D66" s="5" t="n">
        <v>315429</v>
      </c>
      <c r="E66" s="5" t="n">
        <v>227193</v>
      </c>
    </row>
    <row r="67" spans="1:5">
      <c r="A67" s="3" t="s">
        <v>661</v>
      </c>
    </row>
    <row r="68" spans="1:5">
      <c r="A68" s="4" t="s">
        <v>663</v>
      </c>
      <c r="D68" s="8" t="n">
        <v>21.72</v>
      </c>
    </row>
    <row r="69" spans="1:5">
      <c r="A69" s="4" t="s">
        <v>642</v>
      </c>
      <c r="D69" s="9" t="n">
        <v>23.9</v>
      </c>
    </row>
    <row r="70" spans="1:5">
      <c r="A70" s="4" t="s">
        <v>662</v>
      </c>
      <c r="D70" s="5" t="n">
        <v>0</v>
      </c>
    </row>
    <row r="71" spans="1:5">
      <c r="A71" s="4" t="s">
        <v>644</v>
      </c>
      <c r="D71" s="9" t="n">
        <v>22.45</v>
      </c>
    </row>
    <row r="72" spans="1:5">
      <c r="A72" s="4" t="s">
        <v>663</v>
      </c>
      <c r="C72" s="8" t="n">
        <v>22.47</v>
      </c>
      <c r="D72" s="8" t="n">
        <v>22.47</v>
      </c>
      <c r="E72" s="8" t="n">
        <v>21.72</v>
      </c>
    </row>
    <row r="73" spans="1:5">
      <c r="A73" s="4" t="s">
        <v>664</v>
      </c>
      <c r="B73" s="4" t="s">
        <v>680</v>
      </c>
      <c r="D73" s="4" t="s">
        <v>681</v>
      </c>
    </row>
    <row r="74" spans="1:5">
      <c r="A74" s="4" t="s">
        <v>442</v>
      </c>
    </row>
    <row r="75" spans="1:5">
      <c r="A75" s="3" t="s">
        <v>631</v>
      </c>
    </row>
    <row r="76" spans="1:5">
      <c r="A76" s="4" t="s">
        <v>682</v>
      </c>
      <c r="D76" s="4" t="s">
        <v>683</v>
      </c>
    </row>
    <row r="77" spans="1:5">
      <c r="A77" s="4" t="s">
        <v>684</v>
      </c>
    </row>
    <row r="78" spans="1:5">
      <c r="A78" s="3" t="s">
        <v>631</v>
      </c>
    </row>
    <row r="79" spans="1:5">
      <c r="A79" s="4" t="s">
        <v>685</v>
      </c>
      <c r="D79" s="4" t="s">
        <v>6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23</v>
      </c>
      <c r="D1" s="2" t="s">
        <v>1</v>
      </c>
    </row>
    <row r="2" spans="1:5">
      <c r="B2" s="2" t="s">
        <v>2</v>
      </c>
      <c r="C2" s="2" t="s">
        <v>24</v>
      </c>
      <c r="D2" s="2" t="s">
        <v>2</v>
      </c>
      <c r="E2" s="2" t="s">
        <v>24</v>
      </c>
    </row>
    <row r="3" spans="1:5">
      <c r="A3" s="3" t="s">
        <v>688</v>
      </c>
    </row>
    <row r="4" spans="1:5">
      <c r="A4" s="4" t="s">
        <v>689</v>
      </c>
      <c r="B4" s="7" t="n">
        <v>-292</v>
      </c>
      <c r="C4" s="7" t="n">
        <v>1758</v>
      </c>
      <c r="D4" s="7" t="n">
        <v>987</v>
      </c>
      <c r="E4" s="7" t="n">
        <v>2314</v>
      </c>
    </row>
    <row r="5" spans="1:5">
      <c r="A5" s="4" t="s">
        <v>690</v>
      </c>
      <c r="B5" s="5" t="n">
        <v>108</v>
      </c>
      <c r="C5" s="5" t="n">
        <v>-515</v>
      </c>
      <c r="D5" s="5" t="n">
        <v>-364</v>
      </c>
      <c r="E5" s="5" t="n">
        <v>-648</v>
      </c>
    </row>
    <row r="6" spans="1:5">
      <c r="A6" s="4" t="s">
        <v>691</v>
      </c>
      <c r="B6" s="5" t="n">
        <v>-184</v>
      </c>
      <c r="C6" s="5" t="n">
        <v>1243</v>
      </c>
      <c r="D6" s="5" t="n">
        <v>623</v>
      </c>
      <c r="E6" s="5" t="n">
        <v>1666</v>
      </c>
    </row>
    <row r="7" spans="1:5">
      <c r="A7" s="4" t="s">
        <v>692</v>
      </c>
    </row>
    <row r="8" spans="1:5">
      <c r="A8" s="3" t="s">
        <v>688</v>
      </c>
    </row>
    <row r="9" spans="1:5">
      <c r="A9" s="4" t="s">
        <v>689</v>
      </c>
      <c r="B9" s="5" t="n">
        <v>-138</v>
      </c>
      <c r="C9" s="5" t="n">
        <v>282</v>
      </c>
      <c r="D9" s="5" t="n">
        <v>49</v>
      </c>
      <c r="E9" s="5" t="n">
        <v>358</v>
      </c>
    </row>
    <row r="10" spans="1:5">
      <c r="A10" s="4" t="s">
        <v>693</v>
      </c>
    </row>
    <row r="11" spans="1:5">
      <c r="A11" s="3" t="s">
        <v>688</v>
      </c>
    </row>
    <row r="12" spans="1:5">
      <c r="A12" s="4" t="s">
        <v>689</v>
      </c>
      <c r="B12" s="7" t="n">
        <v>-154</v>
      </c>
      <c r="C12" s="7" t="n">
        <v>1476</v>
      </c>
      <c r="D12" s="7" t="n">
        <v>938</v>
      </c>
      <c r="E12" s="7" t="n">
        <v>195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6"/>
    <col customWidth="1" max="6" min="6" width="14"/>
  </cols>
  <sheetData>
    <row r="1" spans="1:6">
      <c r="A1" s="1" t="s">
        <v>694</v>
      </c>
      <c r="B1" s="2" t="s">
        <v>23</v>
      </c>
      <c r="C1" s="2" t="s">
        <v>1</v>
      </c>
      <c r="E1" s="2" t="s">
        <v>368</v>
      </c>
    </row>
    <row r="2" spans="1:6">
      <c r="B2" s="2" t="s">
        <v>24</v>
      </c>
      <c r="C2" s="2" t="s">
        <v>2</v>
      </c>
      <c r="D2" s="2" t="s">
        <v>24</v>
      </c>
      <c r="E2" s="2" t="s">
        <v>695</v>
      </c>
      <c r="F2" s="2" t="s">
        <v>696</v>
      </c>
    </row>
    <row r="3" spans="1:6">
      <c r="A3" s="3" t="s">
        <v>697</v>
      </c>
    </row>
    <row r="4" spans="1:6">
      <c r="A4" s="4" t="s">
        <v>698</v>
      </c>
      <c r="C4" s="7" t="n">
        <v>5014</v>
      </c>
      <c r="D4" s="7" t="n">
        <v>13098</v>
      </c>
    </row>
    <row r="5" spans="1:6">
      <c r="A5" s="4" t="s">
        <v>699</v>
      </c>
    </row>
    <row r="6" spans="1:6">
      <c r="A6" s="3" t="s">
        <v>697</v>
      </c>
    </row>
    <row r="7" spans="1:6">
      <c r="A7" s="4" t="s">
        <v>700</v>
      </c>
      <c r="F7" s="7" t="n">
        <v>30000</v>
      </c>
    </row>
    <row r="8" spans="1:6">
      <c r="A8" s="4" t="s">
        <v>698</v>
      </c>
      <c r="B8" s="7" t="n">
        <v>10300</v>
      </c>
      <c r="E8" s="7" t="n">
        <v>19600</v>
      </c>
    </row>
    <row r="9" spans="1:6">
      <c r="A9" s="4" t="s">
        <v>701</v>
      </c>
      <c r="B9" s="5" t="n">
        <v>585970</v>
      </c>
      <c r="E9" s="5" t="n">
        <v>1056954</v>
      </c>
    </row>
    <row r="10" spans="1:6">
      <c r="A10" s="4" t="s">
        <v>702</v>
      </c>
    </row>
    <row r="11" spans="1:6">
      <c r="A11" s="3" t="s">
        <v>697</v>
      </c>
    </row>
    <row r="12" spans="1:6">
      <c r="A12" s="4" t="s">
        <v>700</v>
      </c>
      <c r="C12" s="5" t="n">
        <v>50000</v>
      </c>
    </row>
    <row r="13" spans="1:6">
      <c r="A13" s="4" t="s">
        <v>698</v>
      </c>
      <c r="C13" s="7" t="n">
        <v>5000</v>
      </c>
      <c r="D13" s="7" t="n">
        <v>2800</v>
      </c>
    </row>
    <row r="14" spans="1:6">
      <c r="A14" s="4" t="s">
        <v>701</v>
      </c>
      <c r="B14" s="5" t="n">
        <v>137699</v>
      </c>
      <c r="C14" s="5" t="n">
        <v>215841</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703</v>
      </c>
      <c r="B1" s="1" t="s">
        <v>704</v>
      </c>
      <c r="C1" s="2" t="s">
        <v>705</v>
      </c>
    </row>
    <row r="2" spans="1:3">
      <c r="A2" s="4" t="s">
        <v>706</v>
      </c>
    </row>
    <row r="3" spans="1:3">
      <c r="A3" s="4" t="s">
        <v>707</v>
      </c>
      <c r="B3" s="4" t="s">
        <v>708</v>
      </c>
      <c r="C3" s="7" t="n">
        <v>2762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54"/>
    <col customWidth="1" max="5" min="5" width="20"/>
    <col customWidth="1" max="6" min="6" width="34"/>
    <col customWidth="1" max="7" min="7" width="18"/>
    <col customWidth="1" max="8" min="8" width="25"/>
  </cols>
  <sheetData>
    <row r="1" spans="1:8">
      <c r="A1" s="1" t="s">
        <v>129</v>
      </c>
      <c r="B1" s="2" t="s">
        <v>130</v>
      </c>
      <c r="C1" s="2" t="s">
        <v>131</v>
      </c>
      <c r="D1" s="2" t="s">
        <v>132</v>
      </c>
      <c r="E1" s="2" t="s">
        <v>133</v>
      </c>
      <c r="F1" s="2" t="s">
        <v>134</v>
      </c>
      <c r="G1" s="2" t="s">
        <v>135</v>
      </c>
      <c r="H1" s="2" t="s">
        <v>136</v>
      </c>
    </row>
    <row r="2" spans="1:8">
      <c r="A2" s="4" t="s">
        <v>45</v>
      </c>
      <c r="B2" s="7" t="n">
        <v>-4170</v>
      </c>
      <c r="G2" s="7" t="n">
        <v>-4170</v>
      </c>
    </row>
    <row r="3" spans="1:8">
      <c r="A3" s="4" t="s">
        <v>137</v>
      </c>
      <c r="B3" s="5" t="n">
        <v>25143950000</v>
      </c>
      <c r="C3" s="5" t="n">
        <v>25143950</v>
      </c>
    </row>
    <row r="4" spans="1:8">
      <c r="A4" s="4" t="s">
        <v>138</v>
      </c>
      <c r="B4" s="7" t="n">
        <v>398226</v>
      </c>
      <c r="C4" s="7" t="n">
        <v>89916</v>
      </c>
      <c r="D4" s="7" t="n">
        <v>-16101</v>
      </c>
      <c r="E4" s="7" t="n">
        <v>-3636</v>
      </c>
      <c r="F4" s="7" t="n">
        <v>-105188</v>
      </c>
      <c r="G4" s="5" t="n">
        <v>433235</v>
      </c>
      <c r="H4" s="7" t="n">
        <v>0</v>
      </c>
    </row>
    <row r="5" spans="1:8">
      <c r="A5" s="3" t="s">
        <v>139</v>
      </c>
    </row>
    <row r="6" spans="1:8">
      <c r="A6" s="4" t="s">
        <v>140</v>
      </c>
      <c r="B6" s="5" t="n">
        <v>-4417</v>
      </c>
      <c r="H6" s="5" t="n">
        <v>-247</v>
      </c>
    </row>
    <row r="7" spans="1:8">
      <c r="A7" s="4" t="s">
        <v>51</v>
      </c>
      <c r="B7" s="5" t="n">
        <v>27627</v>
      </c>
      <c r="D7" s="5" t="n">
        <v>27627</v>
      </c>
    </row>
    <row r="8" spans="1:8">
      <c r="A8" s="4" t="s">
        <v>141</v>
      </c>
      <c r="B8" s="5" t="n">
        <v>136</v>
      </c>
      <c r="E8" s="5" t="n">
        <v>136</v>
      </c>
    </row>
    <row r="9" spans="1:8">
      <c r="A9" s="4" t="s">
        <v>47</v>
      </c>
      <c r="B9" s="7" t="n">
        <v>23345</v>
      </c>
      <c r="F9" s="5" t="n">
        <v>23345</v>
      </c>
    </row>
    <row r="10" spans="1:8">
      <c r="A10" s="4" t="s">
        <v>142</v>
      </c>
      <c r="B10" s="5" t="n">
        <v>0</v>
      </c>
      <c r="C10" s="5" t="n">
        <v>0</v>
      </c>
    </row>
    <row r="11" spans="1:8">
      <c r="A11" s="4" t="s">
        <v>143</v>
      </c>
      <c r="B11" s="7" t="n">
        <v>0</v>
      </c>
      <c r="C11" s="7" t="n">
        <v>0</v>
      </c>
    </row>
    <row r="12" spans="1:8">
      <c r="A12" s="4" t="s">
        <v>144</v>
      </c>
      <c r="C12" s="5" t="n">
        <v>33692</v>
      </c>
    </row>
    <row r="13" spans="1:8">
      <c r="A13" s="4" t="s">
        <v>145</v>
      </c>
      <c r="C13" s="5" t="n">
        <v>-55801</v>
      </c>
    </row>
    <row r="14" spans="1:8">
      <c r="A14" s="4" t="s">
        <v>146</v>
      </c>
      <c r="B14" s="5" t="n">
        <v>-470</v>
      </c>
      <c r="C14" s="7" t="n">
        <v>-470</v>
      </c>
    </row>
    <row r="15" spans="1:8">
      <c r="A15" s="4" t="s">
        <v>147</v>
      </c>
      <c r="C15" s="5" t="n">
        <v>-215841</v>
      </c>
    </row>
    <row r="16" spans="1:8">
      <c r="A16" s="4" t="s">
        <v>148</v>
      </c>
      <c r="B16" s="5" t="n">
        <v>-5014</v>
      </c>
      <c r="C16" s="7" t="n">
        <v>-777</v>
      </c>
      <c r="G16" s="5" t="n">
        <v>-4237</v>
      </c>
    </row>
    <row r="17" spans="1:8">
      <c r="A17" s="4" t="s">
        <v>149</v>
      </c>
      <c r="B17" s="5" t="n">
        <v>-6860</v>
      </c>
      <c r="G17" s="5" t="n">
        <v>-6860</v>
      </c>
    </row>
    <row r="18" spans="1:8">
      <c r="A18" s="4" t="s">
        <v>150</v>
      </c>
      <c r="B18" s="5" t="n">
        <v>-2882</v>
      </c>
      <c r="G18" s="5" t="n">
        <v>-2882</v>
      </c>
    </row>
    <row r="19" spans="1:8">
      <c r="A19" s="4" t="s">
        <v>151</v>
      </c>
      <c r="B19" s="7" t="n">
        <v>64144</v>
      </c>
      <c r="H19" s="5" t="n">
        <v>64144</v>
      </c>
    </row>
    <row r="20" spans="1:8">
      <c r="A20" s="4" t="s">
        <v>152</v>
      </c>
      <c r="B20" s="5" t="n">
        <v>24906000000</v>
      </c>
      <c r="C20" s="5" t="n">
        <v>24906000</v>
      </c>
    </row>
    <row r="21" spans="1:8">
      <c r="A21" s="4" t="s">
        <v>153</v>
      </c>
      <c r="B21" s="7" t="n">
        <v>493835</v>
      </c>
      <c r="C21" s="7" t="n">
        <v>88669</v>
      </c>
      <c r="D21" s="7" t="n">
        <v>11526</v>
      </c>
      <c r="E21" s="7" t="n">
        <v>-3500</v>
      </c>
      <c r="F21" s="7" t="n">
        <v>-81843</v>
      </c>
      <c r="G21" s="7" t="n">
        <v>415086</v>
      </c>
      <c r="H21" s="7" t="n">
        <v>638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23</v>
      </c>
      <c r="D1" s="2" t="s">
        <v>1</v>
      </c>
    </row>
    <row r="2" spans="1:5">
      <c r="B2" s="2" t="s">
        <v>2</v>
      </c>
      <c r="C2" s="2" t="s">
        <v>24</v>
      </c>
      <c r="D2" s="2" t="s">
        <v>2</v>
      </c>
      <c r="E2" s="2" t="s">
        <v>24</v>
      </c>
    </row>
    <row r="3" spans="1:5">
      <c r="A3" s="3" t="s">
        <v>155</v>
      </c>
    </row>
    <row r="4" spans="1:5">
      <c r="A4" s="4" t="s">
        <v>42</v>
      </c>
      <c r="B4" s="8" t="n">
        <v>0.09</v>
      </c>
      <c r="C4" s="8" t="n">
        <v>0.18</v>
      </c>
      <c r="D4" s="8" t="n">
        <v>0.27</v>
      </c>
      <c r="E4" s="8" t="n">
        <v>0.3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59:39Z</dcterms:created>
  <dcterms:modified xmlns:dcterms="http://purl.org/dc/terms/" xmlns:xsi="http://www.w3.org/2001/XMLSchema-instance" xsi:type="dcterms:W3CDTF">2017-08-04T16:59:39Z</dcterms:modified>
</cp:coreProperties>
</file>